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sheetId="12" state="visible" r:id="rId12"/>
    <sheet xmlns:r="http://schemas.openxmlformats.org/officeDocument/2006/relationships" name="Debt, ne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Net Income Per Common Share" sheetId="16" state="visible" r:id="rId16"/>
    <sheet xmlns:r="http://schemas.openxmlformats.org/officeDocument/2006/relationships" name="Incentive Pla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Investments (Tables" sheetId="21" state="visible" r:id="rId21"/>
    <sheet xmlns:r="http://schemas.openxmlformats.org/officeDocument/2006/relationships" name="Real Estate Leases (Tables)" sheetId="22" state="visible" r:id="rId22"/>
    <sheet xmlns:r="http://schemas.openxmlformats.org/officeDocument/2006/relationships" name="Real Estate Acquisitions (Table" sheetId="23" state="visible" r:id="rId23"/>
    <sheet xmlns:r="http://schemas.openxmlformats.org/officeDocument/2006/relationships" name="Debt, net (Tables)" sheetId="24" state="visible" r:id="rId24"/>
    <sheet xmlns:r="http://schemas.openxmlformats.org/officeDocument/2006/relationships" name="Derivative Financial Instrume25" sheetId="25" state="visible" r:id="rId25"/>
    <sheet xmlns:r="http://schemas.openxmlformats.org/officeDocument/2006/relationships" name="Stockholders' Equity (Tables)" sheetId="26" state="visible" r:id="rId26"/>
    <sheet xmlns:r="http://schemas.openxmlformats.org/officeDocument/2006/relationships" name="Net Income Per Common Share (Ta" sheetId="27" state="visible" r:id="rId27"/>
    <sheet xmlns:r="http://schemas.openxmlformats.org/officeDocument/2006/relationships" name="Incentive Pla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Investments - Addit" sheetId="33" state="visible" r:id="rId33"/>
    <sheet xmlns:r="http://schemas.openxmlformats.org/officeDocument/2006/relationships" name="Real Estate Investments - Sched" sheetId="34" state="visible" r:id="rId34"/>
    <sheet xmlns:r="http://schemas.openxmlformats.org/officeDocument/2006/relationships" name="Real Estate Leases (Details)" sheetId="35" state="visible" r:id="rId35"/>
    <sheet xmlns:r="http://schemas.openxmlformats.org/officeDocument/2006/relationships" name="Real Estate Acquisitions (Detai" sheetId="36" state="visible" r:id="rId36"/>
    <sheet xmlns:r="http://schemas.openxmlformats.org/officeDocument/2006/relationships" name="Real Estate Acquisitions - Asse" sheetId="37" state="visible" r:id="rId37"/>
    <sheet xmlns:r="http://schemas.openxmlformats.org/officeDocument/2006/relationships" name="Debt, net - Schedule of Debt (D" sheetId="38" state="visible" r:id="rId38"/>
    <sheet xmlns:r="http://schemas.openxmlformats.org/officeDocument/2006/relationships" name="Debt, net (Details)"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Stockholders' Equity - Reconcil" sheetId="42" state="visible" r:id="rId42"/>
    <sheet xmlns:r="http://schemas.openxmlformats.org/officeDocument/2006/relationships" name="Stockholders' Equity - Equity O" sheetId="43" state="visible" r:id="rId43"/>
    <sheet xmlns:r="http://schemas.openxmlformats.org/officeDocument/2006/relationships" name="Net Income Per Common Share (De" sheetId="44" state="visible" r:id="rId44"/>
    <sheet xmlns:r="http://schemas.openxmlformats.org/officeDocument/2006/relationships" name="Incentive Plan (Details)" sheetId="45" state="visible" r:id="rId45"/>
    <sheet xmlns:r="http://schemas.openxmlformats.org/officeDocument/2006/relationships" name="Incentive Plan - Restricted Sto"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77">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ommunity Healthcare Trus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Mortgage note receivable, net</t>
  </si>
  <si>
    <t>Other assets, net</t>
  </si>
  <si>
    <t>Total assets</t>
  </si>
  <si>
    <t>Liabilities</t>
  </si>
  <si>
    <t>Debt, net</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13,105,253 and 12,988,482 shares issued and outstanding at March 31, 2017 and December 31, 2016, respectively</t>
  </si>
  <si>
    <t>Additional paid-in capital</t>
  </si>
  <si>
    <t>Cumulative net income</t>
  </si>
  <si>
    <t>Accumulated other comprehensive loss</t>
  </si>
  <si>
    <t>Cumulative dividend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 in Thousands</t>
  </si>
  <si>
    <t>Mar. 31, 2016</t>
  </si>
  <si>
    <t>REVENUES</t>
  </si>
  <si>
    <t>Rental income</t>
  </si>
  <si>
    <t>Tenant reimbursements</t>
  </si>
  <si>
    <t>Mortgage interest</t>
  </si>
  <si>
    <t>Revenues</t>
  </si>
  <si>
    <t>EXPENSES</t>
  </si>
  <si>
    <t>Property operating</t>
  </si>
  <si>
    <t>General and administrative</t>
  </si>
  <si>
    <t>Depreciation and amortization</t>
  </si>
  <si>
    <t>Bad debts</t>
  </si>
  <si>
    <t>Expenses</t>
  </si>
  <si>
    <t>OTHER INCOME (EXPENSE)</t>
  </si>
  <si>
    <t>Interest expense</t>
  </si>
  <si>
    <t>Interest and other income, net</t>
  </si>
  <si>
    <t>Other Income (Expense)</t>
  </si>
  <si>
    <t>NET INCOME</t>
  </si>
  <si>
    <t>NET INCOME PER COMMON SHARE:</t>
  </si>
  <si>
    <t>Net income per common share – Basic (in dollars per share)</t>
  </si>
  <si>
    <t>Net income per common share – Diluted (in dollars per share)</t>
  </si>
  <si>
    <t>WEIGHTED AVERAGE COMMON SHARES OUTSTANDING-BASIC</t>
  </si>
  <si>
    <t>WEIGHTED AVERAGE COMMON SHARES OUTSTANDING-DILUTED</t>
  </si>
  <si>
    <t>DIVIDENDS DECLARED, PER COMMON SHARE, DURING THE PERIOD (in dollars per share)</t>
  </si>
  <si>
    <t>Condensed Consolidated Statements of Comprehensive Income - USD ($) $ in Thousands</t>
  </si>
  <si>
    <t>Statement of Comprehensive Income [Abstract]</t>
  </si>
  <si>
    <t>Other comprehensive income (loss):</t>
  </si>
  <si>
    <t>Decrease in fair value of cash flow hedges</t>
  </si>
  <si>
    <t>Reclassification for amounts recognized as interest expense</t>
  </si>
  <si>
    <t>Total other comprehensive loss</t>
  </si>
  <si>
    <t>COMPREHENSIVE INCOME</t>
  </si>
  <si>
    <t>Condensed Consolidated Statements of Stockholders' Equity - 3 months ended Mar. 31, 2017 - USD ($) $ in Thousands</t>
  </si>
  <si>
    <t>Total</t>
  </si>
  <si>
    <t>Preferred Stock [Member]</t>
  </si>
  <si>
    <t>Common Stock [Member]</t>
  </si>
  <si>
    <t>Additional Paid in Capital [Member]</t>
  </si>
  <si>
    <t>Cumulative Net Income [Member]</t>
  </si>
  <si>
    <t>Accumulated Other Comprehensive Loss [Member]</t>
  </si>
  <si>
    <t>Cumulative Dividends [Member]</t>
  </si>
  <si>
    <t>Beginning Balance at Dec. 31, 2016</t>
  </si>
  <si>
    <t>Increase (Decrease) in Stockholders' Equity [Roll Forward]</t>
  </si>
  <si>
    <t>Stock-based compensation</t>
  </si>
  <si>
    <t>Unrecognized loss on cash flow hedges</t>
  </si>
  <si>
    <t>Reclassification adjustment for losses included in net income (interest expense)</t>
  </si>
  <si>
    <t>Net income</t>
  </si>
  <si>
    <t>Dividends to common stockholders ($0.3875 per share)</t>
  </si>
  <si>
    <t>Ending Balance at Mar. 31, 2017</t>
  </si>
  <si>
    <t>Condensed Consolidated Statements of Stockholders' Equity (Parenthetical)</t>
  </si>
  <si>
    <t>Mar. 31, 2017$ / shares</t>
  </si>
  <si>
    <t>Dividends to common stockholders, per share (in dollars per share)</t>
  </si>
  <si>
    <t>Condensed Consolidated Statements of Cash Flows - USD ($) $ in Thousands</t>
  </si>
  <si>
    <t>OPERATING ACTIVITIES</t>
  </si>
  <si>
    <t>Adjustments to reconcile net income to net cash provided by operating activities:</t>
  </si>
  <si>
    <t>Straight-line rent receivable</t>
  </si>
  <si>
    <t>Provision for bad debts, net of recoveries</t>
  </si>
  <si>
    <t>Reduction in contingent purchase price</t>
  </si>
  <si>
    <t>Changes in operating assets and liabilities:</t>
  </si>
  <si>
    <t>Other assets</t>
  </si>
  <si>
    <t>Net cash provided by operating activities</t>
  </si>
  <si>
    <t>INVESTING ACTIVITIES</t>
  </si>
  <si>
    <t>Acquisitions of real estate</t>
  </si>
  <si>
    <t>Funding of mortgage notes receivable</t>
  </si>
  <si>
    <t>Proceeds from the repayment of notes receivable</t>
  </si>
  <si>
    <t>Capital expenditures on existing real estate properties</t>
  </si>
  <si>
    <t>Net cash used in investing activities</t>
  </si>
  <si>
    <t>FINANCING ACTIVITIES</t>
  </si>
  <si>
    <t>Net repayments on revolving credit facility</t>
  </si>
  <si>
    <t>Term loan borrowings</t>
  </si>
  <si>
    <t>Dividends paid</t>
  </si>
  <si>
    <t>Debt issuance costs</t>
  </si>
  <si>
    <t>Net cash provided by financing activities</t>
  </si>
  <si>
    <t>Increase (decrease) in cash and cash equivalents</t>
  </si>
  <si>
    <t>Cash and cash equivalents, beginning of period</t>
  </si>
  <si>
    <t>Cash and cash equivalents, end of period</t>
  </si>
  <si>
    <t>Supplemental Cash Flow Information:</t>
  </si>
  <si>
    <t>Interest paid</t>
  </si>
  <si>
    <t>Invoices accrued for construction, tenant improvement and other capitalized costs</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non-urban markets. The Company conducts its business through an UPREIT structure in which its properties are owned by its operating partnership (the "OP"), either directly or through subsidiaries. The Company is the sole general partner of the OP, owning 100% of the OP units. As of March 31, 2017 , the Company had investments of approximately $293.2 million in 68 real estate properties and a mortgage, located in 24 states, totaling approximately 1.5 million square feet in the aggregat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included in the Company’s Annual Report on Form 10-K for the year ended December 31, 2016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7 . Principles of Consolidation Our Condensed Consolidated Financial Statements include the accounts of the Company, its wholly-owned subsidiaries, and may also include joint ventures, partnerships and variable interest entities, or VIEs, where the Company controls the operating activities. All material intercompany accounts and transactions have been eliminated. Jumpstart Our Business Startups Act of 2012 The Company has elected the "emerging growth company" status as permitted under the Jumpstart Our Business Startups Act of 2012, or the JOBS Act. The Company elected to "opt out" of the provision allowed under the JOBS Act to take advantage of an extended transition period to comply with new or revised accounting standards applicable to public companies. As a result, we must comply with new or revised accounting standards as required when they are adopted. Our decision to opt out of the extended transition period under the JOBS Act is irrevocable.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Segment Reporting The Company acquires and own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 Cash and Cash Equivalents Cash and cash equivalents includes short-term investments with original maturities of three months or less when purchased. Accounting for Real Estate Property Acquisitions Real estate property acquisitions are accounted for as business combinations or asset purchases. An acquisition accounted for as a business combination is recorded at fair value and related closing costs are expensed. An acquisition accounted for as an asset purchase is recorded at its purchase price, inclusive of acquisition costs, which is allocated among the acquired assets and assumed liabilities based upon their relative fair values at the date of acquisition. Upon the adoption of Accounting Standards Update ("ASU") No, 2017-01, Business Combinations (Topic 805): Clarifying the Definition of a Business , on January 1, 2017, the Company expects that substantially all of its acquisitions will be accounted for as asset acquisitions.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We expense transaction costs associated with business combinations in the period incurred.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Depreciation and amortization of real estate assets and liabilities in place as of March 31, 2017 , is recognized on a straight-line basis over the estimated useful life of the asset. The estimated useful lives at March 31, 2017 are as follows: Land improvements 3 - 15 years Buildings 20 - 40 years Building improvements 3.0 - 39.8 years Tenant improvements 2.3 - 6.9 years Lease intangibles 1.4 - 13.7 years Personal property 3 -10 years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meet the accounting criteria to be accounted for as operating leases. Payments received under operating leases are accounted for in the Condensed Consolidated Statements of Income as rental revenue for actual cash rent collected plus or minus straight-line adjustments such as lease escalators. Assets subject to operating leases are reported as real estate investments in the Condensed Consolidated Balance Sheets. Substantially all of our leases contain fixed or formula-based rent escalators. To the extent that the escalator increases are tied to a fixed index or rate, lease payments are accounted for on a straight-line basis over the life of the lease. Revenue Recognition The Company recognizes rental revenue when it is realized or realizable and earned. There are four criteria that must all be met before a Company may recognize revenue, including persuasive evidence that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265,000 and $95,000 , respectively, for the three months ended March 31, 2017 and 2016 . Mortgage interest income is recognized based on the interest rates, maturity dates and amortization periods set forth within each note agreement. Fees received related to its mortgage notes are amortized to mortgage interest income on a straight-line basis which approximates amortization under the effective interest method. Income received but not yet earned is deferred until such time it is earned. Deferred revenue, included in other liabilities, was approximately $ 1.1 million and $0.8 million , respectively, at March 31, 2017 and December 31, 2016 . 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March 31, 2017 and December 31, 2016 , the Company had a provision for bad debts of approximately $221,000 and $154,000 , respectively. Mortgage Note Receivable The Company had one mortgage note receivable outstanding as of March 31, 2017 and December 31, 2016 with a principal balance of $10.8 million and $10.9 million , respectively. Principal and interest are due monthly based on a 20 -year amortization schedule, with a balloon payment due at maturity on September 30, 2026 . The Company evaluates collectability of its mortgage note and records allowances on the note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 Company may receive loan or commitment fees upon the funding of a mortgage note. The Company will amortize those fees into income over the life of the mortgage note on a straight line basis and will reflect the mortgage note, net of the unamortized fees, on its consolidated balance sheet. Stock-Based Compensation The Company's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the Amended and Restated Executive Officer Incentive Program and the Non-Executive Officer Incentive Program. Our executive officers, officers, employees, consultants and non-employee directors are eligible to participate in the 2014 Incentive Plan. The 2014 Incentive Plan currently reserves 7% of the Company’s common stock outstanding after the IPO, including any shares of common stock sold by the Company pursuant to the exercise of any over-allotment options, for issuance as awards, or 525,782 shares, of which 106,712 remain available for future issuance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requisite service period based on the fair value of the award on the measurement date. 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lease intangible assets, above- and below-market lease intangibles and deferred financing costs. In-place lease intangible assets are amortized on a straight-line basis over the applicable lives of the assets. Deferred financing costs are amortized to interest expense over the term of the related credit facility or other debt instrument using the straight-line method, which approximates the effective interest method.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densed Consolidated Financial Statements. On occasion, the Company may also have acquisitions which include contingent consideration. In 2016, the Company acquired a medical office building and concurrently recorded the fair value of contingent purchase price of approximately $0.5 million . Subsequently, management monitored this contingency and adjusted its liability to its estimated fair value on a quarterly basis, offsetting property operating expense in the periods when they occurred. At March 31, 2017, the Company had a remaining liability of approximately $0.4 million recorded related to this acquisition, which was subsequently paid and settled in April 2017. Income Taxes The Company has elected to be taxed as a real estate investment trust ("REIT"), as defined under the Internal Revenue Code of 1986, as amended (the "Code"). We have also elected for one of our subsidiaries to be treated as a taxable REIT subsidiary ("TRS"), which is subject to federal and state income taxes. No provision has been made for federal income taxes for the REIT; however, the Company has made provisions for federal and state income taxes for the TRS. The Company intends at all times to qualify as a REIT under Sections 856 and 860 of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The Company classifies interest and penalties related to uncertain tax positions, if any, in the Condensed Consolidated Statements of Income as a component of general and administrative expenses.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densed Consolidated Statements of Income. Concentration of Credit Risks Our credit risks primarily relate to cash and cash equivalents, our mortgage note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Derivative Financial Instruments In the normal course of business, we are subject to risk from adverse fluctuations in interest rates. We have chosen to manage this risk through the use of derivative financial instruments, or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and are recognized at their fair value in the Condensed Consolidated Balance Sheets. Changes in the fair value of the effective portion of the derivatives are recognized in accumulated other comprehensive loss, whereas the change in fair value of the ineffective portion is recognized in earnings in interest expense. 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 New Accounting Pronouncements In February 2016, the Financial Accounting Standards Board ("FASB") issued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not currently a lessee in any material lease arrangements and the amendments in ASU 2016-02 do not significantly change the current lessor accounting model; therefore, we do not currently believe that the adoption of this standard will have a material impact on our Consolidated Financial Statements.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This new standard is effective for the Company for annual and interim periods beginning on January 1, 2018 with early adoption permitted in 2017. The Company is currently in the early stages of evaluating the impact that ASU 2014-09 will have on revenues and disclosures generated from activities other than leasing. In June 2016, the FASB issued ASU No. 2016-13, Financial Instruments-Credit Losses ,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notes and trade receivable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the Company on January 1, 2018 with early adoption permitted. Of the eight areas addressed, the Company expects that its presentation on its statements of cash flows could be impacted relating to cash payments of contingent consideration or settlement of insurance claims, based on historical transactions. In the future, however, the impact of this new guidance will depend on future transactions, though the impact will only be related to the classification of those items on the statement of cash flows and will not impact the Company's cash flows or its results of operations.</t>
  </si>
  <si>
    <t>Real Estate Investments</t>
  </si>
  <si>
    <t>Real Estate [Abstract]</t>
  </si>
  <si>
    <t xml:space="preserve"> Real Estate Investments At March 31, 2017 , the Company had investments of approximately $293.2 million in 68 real estate properties, a mortgage note and corporate property. The following table summarizes the Company's real estate investments. (Dollars in thousands) Number of Facilities Land and Land Improvements Buildings, Improvements, and Lease Intangibles Personal Property Total Accumulated Depreciation Medical office buildings: Florida 4 $ 4,138 $ 23,778 $ — $ 27,916 $ 1,527 Texas 3 3,096 12,172 — 15,268 2,281 Kansas 2 1,379 10,497 — 11,876 2,093 Ohio 4 2,545 19,447 — 21,992 1,909 Iowa 1 2,241 8,989 — 11,230 358 Other states 9 4,113 32,245 — 36,358 2,425 23 17,512 107,128 — 124,640 10,593 Physician clinics: Kansas 3 1,558 10,899 — 12,457 1,379 Florida 3 — 5,950 — 5,950 363 Ohio 1 677 2,590 — 3,267 67 Alabama 1 533 2,663 — 3,196 166 Pennsylvania 1 330 2,776 — 3,106 658 Other states 6 1,655 10,425 — 12,080 1,166 15 4,753 35,303 — 40,056 3,799 Surgical centers and hospitals: Louisiana 1 1,683 21,353 — 23,036 177 Illinois 1 2,100 5,410 — 7,510 422 Arizona 2 576 5,389 — 5,965 621 Michigan 2 628 8,267 — 8,895 1,221 Texas 1 528 4,072 — 4,600 659 Other states 4 1,027 6,898 — 7,925 1,534 11 6,542 51,389 — 57,931 4,634 Specialty centers: Alabama 3 415 4,417 — 4,832 920 Nevada 1 276 4,402 — 4,678 — Kentucky 1 193 3,423 — 3,616 572 Texas 1 181 2,992 — 3,173 309 Colorado 1 259 2,791 — 3,050 389 Other states 8 1,261 9,459 — 10,720 578 15 2,585 27,484 — 30,069 2,768 Behavioral facilities: Illinois 1 1,300 18,803 — 20,103 392 Ohio 1 514 4,153 — 4,667 — Indiana 1 270 2,651 — 2,921 94 3 2,084 25,607 — 27,691 486 Corporate property — — 2,011 102 2,113 48 Total owned properties 67 $ 33,476 $ 248,922 $ 102 $ 282,500 $ 22,328 Mortgage note receivable, net 1 — — — 10,652 — Total real estate investments 68 $ 33,476 $ 248,922 $ 102 $ 293,152 $ 22,328</t>
  </si>
  <si>
    <t>Real Estate Leases</t>
  </si>
  <si>
    <t>Leases [Abstract]</t>
  </si>
  <si>
    <t>Real Estate Leases The Company’s properties are generally leased pursuant to non-cancelable, fixed-term operating leases with expiration dates through 2032 . The Company’s leases generally require the lessee to pay minimum rent, with fixed rent renewal terms or increases based on a Consumer Price Index and additional rent, which may include taxes (including property tax), insurance, maintenance and other operating costs associated with the leased property. Future minimum lease payments under the non-cancelable operating leases due the Company for the years ending December 31, as of March 31, 2017 , are as follows (in thousands): 2017 $ 20,152 2018 23,324 2019 19,995 2020 17,222 2021 14,289 2022 and thereafter 81,252 $ 176,234</t>
  </si>
  <si>
    <t>Real Estate Acquisitions</t>
  </si>
  <si>
    <t>Business Combinations [Abstract]</t>
  </si>
  <si>
    <t>Real Estate Acquisitions Property Acquisitions During the first quarter of 2017, the Company acquired 10 real estate properties totaling approximately 145,000 square feet for an aggregate purchase price of approximately $28.5 million , including cash consideration of approximately $28.4 million . Upon acquisition, the properties were 95.2% leased in the aggregate with lease expirations ranging from 2018 through 2032 . Amounts reflected in revenues and net income for the three months ended March 31, 2017 for these properties was approximately $210,000 and $83,000 , respectively. Transaction costs totaling approximately $393,000 related to these acquisitions were capitalized in the period as part of the real estate assets. During the first quarter of 2017, the Company also acquired a property, adjacent to its corporate office, for a cash purchase price of approximately $0.9 million . The property is currently leased to a tenant but the Company intends to use the property for future expansion of its corporate office. The following table summarizes the estimated fair values of the assets acquired and liabilities assumed in the property acquisitions during the first quarter of 2017. Estimated Fair Value Estimated Useful Life (In thousands) (In years) Land $ 3,592 Buildings 21,964 20 - 40 Intangibles: At-market lease intangibles 4,144 1.4 - 4.2 Total intangibles 4,144 Accounts receivable and other assets assumed 16 Accounts payable, accrued liabilities and other liabilities assumed (1) (192 ) Prorated rent, interest and operating expense reimbursement amounts collected (213 ) Total cash consideration $ 29,311 (1) Includes security deposits and tenant improvement allowances received.</t>
  </si>
  <si>
    <t>Debt Disclosure [Abstract]</t>
  </si>
  <si>
    <t>Debt, net The table below details the Company's debt as of March 31, 2017 and December 31, 2016 . Balance as of (Dollars in thousands) March 31, 2017 December 31, 2016 Maturity Dates Revolving Credit Facility $ 22,000 $ 51,000 8/19 5-Year Term Loan, net 29,618 — 3/22 7-Year Term Loan, net 29,617 — 3/24 $ 81,235 $ 51,000 On March 29, 2017 , we entered into a second amended and restated Credit Facility (as amended and restated, the "Credit Facility"). The Credit Facility is by and among Community Healthcare OP, LP, the Company, the Lenders from time to time party thereto, and SunTrust Bank, as Administrative Agent. The Company’s material subsidiaries are guarantors of the obligations under the Credit Facility. The Credit Facility provides for a $150.0 million revolving credit facility (the "Revolving Credit Facility") and $100.0 million in term loans (the "Term Loans"). The Credit Facility, through the accordion feature, allows borrowings up to a total of $450.0 million , including the ability to add and fund additional term loans. The Revolving Credit Facility matures on August 9, 2019 and includes two 12-month options to extend the maturity date of the facility, subject to the satisfaction of certain conditions. The Term Loans include a five -year term loan facility in the aggregate principal amount of $50.0 million (the "5-Year Term Loan") which matures on March 29, 2022 and a seven -year term loan facility in the aggregate principal amount of $50.0 million (the "7-Year Term Loan") which matures on March 29, 2024 . Upon closing of the Credit Facility on March 29, 2017, the Company borrowed $30.0 million under each of the 5-Year Term Loan and the 7-Year Term Loan. Each of the 5-Year Term Loan and 7-Year Term Loan has a delayed draw feature that is available in up to three draws within 15 months from March 29, 2017, subject to a minimum draw of $10.0 million and pro forma compliance. The Company incurred approximately $766,000 in fees and other costs upon closing of the Credit Facility which are netted against the term loans and are being amortized to interest expense on a straight-line basis which approximates the effective interest method. Amounts outstanding under the Revolving Credit Facility bear annual interest at a floating rate that is based, at the Company’s option, on either: (i) LIBOR plus 1.75% to 2.75% or (ii) a base rate plus 0.75% to 1.75% ,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At March 31, 2017 , the Company had $22.0 million outstanding under the Revolving Credit Facility with a weighted average interest rate of approximately 4.15% and remaining borrowing capacity of $128.0 million . Amounts outstanding under the Term Loans bear annual interest at a floating rate that is based, at the Company’s option, on either: (i) LIBOR plus 2.2% to 2.9% or (ii) a base rate plus 1.25% to 1.9% , in each case, depending upon the Company’s leverage ratio. In addition, the Company is obligated to pay an annual fee equal to 0.35% of the amount of the unused portion of the Term Loans. At March 31, 2017 , the Company had $60.0 million outstanding under the Term Loans with a weighted average interest rate of approximately 3.28% (excluding the impact of our interest rate swaps discussed further in Note 6) and remaining borrowing capacity of $40.0 million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Also, the Company’s present financing policy prohibits incurring debt (secured or unsecured) in excess of 40% of its total book capitalization. The Company was in compliance with its financial covenants under its Credit Facility at March 31, 2017 .</t>
  </si>
  <si>
    <t>Derivative Financial Instruments</t>
  </si>
  <si>
    <t>Derivative Instruments and Hedging Activities Disclosure [Abstract]</t>
  </si>
  <si>
    <t xml:space="preserve"> 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or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The effective portion of changes in the fair value of derivatives designated and that qualify as cash flow hedges is recorded in accumulated other comprehensive loss and is subsequently reclassified to interest expense in the period that the hedged forecasted transaction affects earnings. During the three months ended March 31, 2017, such derivatives were used to hedge the variable cash flows associated with variable-rate debt. The ineffective portion of the change in fair value of the derivatives is recognized in interest expense. Amounts reported in accumulated other comprehensive loss related to derivatives will be reclassified to interest expense as interest payments are made on the Company’s Term Loans. During the next twelve months, the Company estimates that an additional $482,000 will be reclassified from other comprehensive income ("OCI") as an increase to interest expense. As of March 31, 2017, the Company had two outstanding interest rate derivatives that were designated as cash flow hedges of interest rate risk for notional amounts totaling $60.0 million . The Company had recorded the fair value of its interest rate derivatives totaling approximately $152,000 in other liabilities in its Condensed Consolidated Balance Sheet. The table below details the location in the financial statements of the gain or loss recognized on interest rate derivatives designated as cash flow hedges for the three months ended March 31, 2017 (amounts in thousands). Three Months Ended (Dollars in thousands) March 31, 2017 Amount of gain (loss) recognized in OCI on derivative $ (158 ) Amount of gain (loss) reclassified from accumulated OCI into interest expense $ (6 ) Amount of gain (loss) recognized in income on derivative (ineffective portion, reclassifications of missed forecasted transactions and amounts excluded from effectiveness testing) $ — Credit-risk-related Contingent Feature s As of March 31, 2017, the fair value of derivatives in a net liability position including accrued interest but excluding any adjustment for nonperformance risk related to these agreements was $158,000 . As of March 31, 2017,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approximately $160,000 at March 31, 2017.</t>
  </si>
  <si>
    <t>Equity [Abstract]</t>
  </si>
  <si>
    <t>Stockholders’ Equity Common Stock The following table provides a reconciliation of the beginning and ending common stock balances for the three months ended March 31, 2017 and for the year ended December 31, 2016 : Three Months Ended Year Ended December 31, 2016 Balance, beginning of period 12,988,482 7,596,940 Issuance of common stock — 5,175,000 Restricted stock-based awards 116,771 216,542 Balance, end of period 13,105,253 12,988,482 Universal Shelf S-3 Registration Statement On September 13, 2016, the Company filed a registration statement on Form S-3 that will allow us to offer debt or equity securities (or a combination thereof) of up to $750.0 million from time to time. The Form S-3 registration statement was declared effective as of September 26, 2016.</t>
  </si>
  <si>
    <t>Net Income Per Common Share</t>
  </si>
  <si>
    <t>Earnings Per Share [Abstract]</t>
  </si>
  <si>
    <t>Net Income Per Common Share The following table sets forth the computation of basic and diluted net income per common share. Three Months Ended March 31, (Dollars in thousands, except per share data) 2017 2016 Net income $ 913 $ 116 Weighted average Common Shares outstanding Weighted average Common Shares outstanding 13,089,684 7,696,544 Unvested restricted stock (403,501 ) (185,361 ) Weighted average Common Shares outstanding–Basic 12,686,183 7,511,183 Weighted average Common Shares outstanding–Basic 12,686,183 7,511,183 Dilutive effect of restricted stock 133,313 51,461 Weighted average Common Shares outstanding –Diluted 12,819,496 7,562,644 Basic Net Income per Common Share $ 0.07 $ 0.02 Diluted Net Income per Common Share $ 0.07 $ 0.02</t>
  </si>
  <si>
    <t>Incentive Plan</t>
  </si>
  <si>
    <t>Disclosure of Compensation Related Costs, Share-based Payments [Abstract]</t>
  </si>
  <si>
    <t>Incentive Plan Under the Company's 2014 Incentive Plan, awards may be made in the form of restricted stock, cash or a combination of both. Compensation expense recognized from the amortization of the value of the Company's officer, employee and director shares over the applicable vesting periods during the three months ended March 31, 2017 and 2016 was approximately $318,000 and $120,000 , respectively. A summary of the activity under the 2014 Incentive Plan for the three months ended March 31, 2017 and 2016 is included in the table below. Three Months Ended March 31, 2017 2016 Stock-based awards, beginning of period 302,299 85,757 Stock in lieu of compensation 59,285 58,858 Stock awards 57,486 58,856 Total granted 116,771 117,714 Stock-based awards, end of period 419,070 203,471</t>
  </si>
  <si>
    <t>Subsequent Events</t>
  </si>
  <si>
    <t>Subsequent Events [Abstract]</t>
  </si>
  <si>
    <t>Subsequent Events Dividend Declared On May 4, 2017 , the Company’s Board of Directors declared a quarterly common stock dividend in the amount of $0.39 per share. The dividend is payable on June 2, 2017 to stockholders of record on May 19, 2017 . Property Acquisitions Since March 31, 2017 and through May 9, 2017, the Company acquired six real estate properties totaling approximately 79,900 square feet for an aggregate purchase price of approximately $4.1 million , including cash consideration of approximately $4.2 million . Upon acquisition, the properties were 100% leased with lease expirations through 2032 .</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included in the Company’s Annual Report on Form 10-K for the year ended December 31, 2016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7 .</t>
  </si>
  <si>
    <t>Principles of Consolidation</t>
  </si>
  <si>
    <t>Principles of Consolidation Our Condensed Consolidated Financial Statements include the accounts of the Company, its wholly-owned subsidiaries, and may also include joint ventures, partnerships and variable interest entities, or VIEs, where the Company controls the operating activities. All material intercompany accounts and transactions have been eliminated.</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si>
  <si>
    <t>Segment Reporting</t>
  </si>
  <si>
    <t>Segment Reporting The Company acquires and own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t>
  </si>
  <si>
    <t>Cash and Cash Equivalents</t>
  </si>
  <si>
    <t>Cash and Cash Equivalents Cash and cash equivalents includes short-term investments with original maturities of three months or less when purchased.</t>
  </si>
  <si>
    <t>Accounting for Acquisitions of Real Estate Properties</t>
  </si>
  <si>
    <t>Accounting for Real Estate Property Acquisitions Real estate property acquisitions are accounted for as business combinations or asset purchases. An acquisition accounted for as a business combination is recorded at fair value and related closing costs are expensed. An acquisition accounted for as an asset purchase is recorded at its purchase price, inclusive of acquisition costs, which is allocated among the acquired assets and assumed liabilities based upon their relative fair values at the date of acquisition. Upon the adoption of Accounting Standards Update ("ASU") No, 2017-01, Business Combinations (Topic 805): Clarifying the Definition of a Business , on January 1, 2017, the Company expects that substantially all of its acquisitions will be accounted for as asset acquisitions.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We expense transaction costs associated with business combinations in the period incurred.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Depreciation and amortization of real estate assets and liabilities in place as of March 31, 2017 , is recognized on a straight-line basis over the estimated useful life of the asset.</t>
  </si>
  <si>
    <t>Asset Impairments</t>
  </si>
  <si>
    <t>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t>
  </si>
  <si>
    <t>Lease Accounting</t>
  </si>
  <si>
    <t>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meet the accounting criteria to be accounted for as operating leases. Payments received under operating leases are accounted for in the Condensed Consolidated Statements of Income as rental revenue for actual cash rent collected plus or minus straight-line adjustments such as lease escalators. Assets subject to operating leases are reported as real estate investments in the Condensed Consolidated Balance Sheets. Substantially all of our leases contain fixed or formula-based rent escalators. To the extent that the escalator increases are tied to a fixed index or rate, lease payments are accounted for on a straight-line basis over the life of the lease.</t>
  </si>
  <si>
    <t>Revenue Recognition</t>
  </si>
  <si>
    <t>Revenue Recognition The Company recognizes rental revenue when it is realized or realizable and earned. There are four criteria that must all be met before a Company may recognize revenue, including persuasive evidence that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265,000 and $95,000 , respectively, for the three months ended March 31, 2017 and 2016 . Mortgage interest income is recognized based on the interest rates, maturity dates and amortization periods set forth within each note agreement. Fees received related to its mortgage notes are amortized to mortgage interest income on a straight-line basis which approximates amortization under the effective interest method. Income received but not yet earned is deferred until such time it is earned.</t>
  </si>
  <si>
    <t>Allowance for Doubtful Accounts and Credit Losses</t>
  </si>
  <si>
    <t xml:space="preserve">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March 31, 2017 and December 31, 2016 , the Company had a provision for bad debts of approximately $221,000 and $154,000 , respectively. Mortgage Note Receivable The Company had one mortgage note receivable outstanding as of March 31, 2017 and December 31, 2016 with a principal balance of $10.8 million and $10.9 million , respectively. Principal and interest are due monthly based on a 20 -year amortization schedule, with a balloon payment due at maturity on September 30, 2026 . The Company evaluates collectability of its mortgage note and records allowances on the note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 Company may receive loan or commitment fees upon the funding of a mortgage note. The Company will amortize those fees into income over the life of the mortgage note on a straight line basis and will reflect the mortgage note, net of the unamortized fees, on its consolidated balance sheet. </t>
  </si>
  <si>
    <t>Stock-Based Compensation</t>
  </si>
  <si>
    <t>Stock-Based Compensation The Company's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the Amended and Restated Executive Officer Incentive Program and the Non-Executive Officer Incentive Program. Our executive officers, officers, employees, consultants and non-employee directors are eligible to participate in the 2014 Incentive Plan. The 2014 Incentive Plan currently reserves 7% of the Company’s common stock outstanding after the IPO, including any shares of common stock sold by the Company pursuant to the exercise of any over-allotment options, for issuance as awards, or 525,782 shares, of which 106,712 remain available for future issuance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requisite service period based on the fair value of the award on the measurement date.</t>
  </si>
  <si>
    <t>Intangible Assets</t>
  </si>
  <si>
    <t xml:space="preserve">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lease intangible assets, above- and below-market lease intangibles and deferred financing costs. In-place lease intangible assets are amortized on a straight-line basis over the applicable lives of the assets. Deferred financing costs are amortized to interest expense over the term of the related credit facility or other debt instrument using the straight-line method, which approximates the effective interest method. </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densed Consolidated Financial Statements. On occasion, the Company may also have acquisitions which include contingent consideration. In 2016, the Company acquired a medical office building and concurrently recorded the fair value of contingent purchase price of approximately $0.5 million . Subsequently, management monitored this contingency and adjusted its liability to its estimated fair value on a quarterly basis, offsetting property operating expense in the periods when they occurred. At March 31, 2017, the Company had a remaining liability of approximately $0.4 million recorded related to this acquisition, which was subsequently paid and settled in April 2017.</t>
  </si>
  <si>
    <t>Income Taxes/Sales and Use Taxes</t>
  </si>
  <si>
    <t>Income Taxes The Company has elected to be taxed as a real estate investment trust ("REIT"), as defined under the Internal Revenue Code of 1986, as amended (the "Code"). We have also elected for one of our subsidiaries to be treated as a taxable REIT subsidiary ("TRS"), which is subject to federal and state income taxes. No provision has been made for federal income taxes for the REIT; however, the Company has made provisions for federal and state income taxes for the TRS. The Company intends at all times to qualify as a REIT under Sections 856 and 860 of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The Company classifies interest and penalties related to uncertain tax positions, if any, in the Condensed Consolidated Statements of Income as a component of general and administrative expenses.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densed Consolidated Statements of Income.</t>
  </si>
  <si>
    <t>Concentration of Credit Risks</t>
  </si>
  <si>
    <t>Concentration of Credit Risks Our credit risks primarily relate to cash and cash equivalents, our mortgage note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t>
  </si>
  <si>
    <t xml:space="preserve">Derivative Financial Instruments In the normal course of business, we are subject to risk from adverse fluctuations in interest rates. We have chosen to manage this risk through the use of derivative financial instruments, or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and are recognized at their fair value in the Condensed Consolidated Balance Sheets. Changes in the fair value of the effective portion of the derivatives are recognized in accumulated other comprehensive loss, whereas the change in fair value of the ineffective portion is recognized in earnings in interest expense. </t>
  </si>
  <si>
    <t>Earnings Per Share</t>
  </si>
  <si>
    <t>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t>
  </si>
  <si>
    <t>New Accounting Pronouncements</t>
  </si>
  <si>
    <t>New Accounting Pronouncements In February 2016, the Financial Accounting Standards Board ("FASB") issued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not currently a lessee in any material lease arrangements and the amendments in ASU 2016-02 do not significantly change the current lessor accounting model; therefore, we do not currently believe that the adoption of this standard will have a material impact on our Consolidated Financial Statements.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This new standard is effective for the Company for annual and interim periods beginning on January 1, 2018 with early adoption permitted in 2017. The Company is currently in the early stages of evaluating the impact that ASU 2014-09 will have on revenues and disclosures generated from activities other than leasing. In June 2016, the FASB issued ASU No. 2016-13, Financial Instruments-Credit Losses ,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notes and trade receivable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the Company on January 1, 2018 with early adoption permitted. Of the eight areas addressed, the Company expects that its presentation on its statements of cash flows could be impacted relating to cash payments of contingent consideration or settlement of insurance claims, based on historical transactions. In the future, however, the impact of this new guidance will depend on future transactions, though the impact will only be related to the classification of those items on the statement of cash flows and will not impact the Company's cash flows or its results of operations.</t>
  </si>
  <si>
    <t>Summary of Significant Accounting Policies (Tables)</t>
  </si>
  <si>
    <t>Schedule of property, plant, and equipment estimated useful lives</t>
  </si>
  <si>
    <t>The estimated useful lives at March 31, 2017 are as follows: Land improvements 3 - 15 years Buildings 20 - 40 years Building improvements 3.0 - 39.8 years Tenant improvements 2.3 - 6.9 years Lease intangibles 1.4 - 13.7 years Personal property 3 -10 years</t>
  </si>
  <si>
    <t>Real Estate Investments (Tables)</t>
  </si>
  <si>
    <t>Schedule of real estate property investments</t>
  </si>
  <si>
    <t>At March 31, 2017 , the Company had investments of approximately $293.2 million in 68 real estate properties, a mortgage note and corporate property. The following table summarizes the Company's real estate investments. (Dollars in thousands) Number of Facilities Land and Land Improvements Buildings, Improvements, and Lease Intangibles Personal Property Total Accumulated Depreciation Medical office buildings: Florida 4 $ 4,138 $ 23,778 $ — $ 27,916 $ 1,527 Texas 3 3,096 12,172 — 15,268 2,281 Kansas 2 1,379 10,497 — 11,876 2,093 Ohio 4 2,545 19,447 — 21,992 1,909 Iowa 1 2,241 8,989 — 11,230 358 Other states 9 4,113 32,245 — 36,358 2,425 23 17,512 107,128 — 124,640 10,593 Physician clinics: Kansas 3 1,558 10,899 — 12,457 1,379 Florida 3 — 5,950 — 5,950 363 Ohio 1 677 2,590 — 3,267 67 Alabama 1 533 2,663 — 3,196 166 Pennsylvania 1 330 2,776 — 3,106 658 Other states 6 1,655 10,425 — 12,080 1,166 15 4,753 35,303 — 40,056 3,799 Surgical centers and hospitals: Louisiana 1 1,683 21,353 — 23,036 177 Illinois 1 2,100 5,410 — 7,510 422 Arizona 2 576 5,389 — 5,965 621 Michigan 2 628 8,267 — 8,895 1,221 Texas 1 528 4,072 — 4,600 659 Other states 4 1,027 6,898 — 7,925 1,534 11 6,542 51,389 — 57,931 4,634 Specialty centers: Alabama 3 415 4,417 — 4,832 920 Nevada 1 276 4,402 — 4,678 — Kentucky 1 193 3,423 — 3,616 572 Texas 1 181 2,992 — 3,173 309 Colorado 1 259 2,791 — 3,050 389 Other states 8 1,261 9,459 — 10,720 578 15 2,585 27,484 — 30,069 2,768 Behavioral facilities: Illinois 1 1,300 18,803 — 20,103 392 Ohio 1 514 4,153 — 4,667 — Indiana 1 270 2,651 — 2,921 94 3 2,084 25,607 — 27,691 486 Corporate property — — 2,011 102 2,113 48 Total owned properties 67 $ 33,476 $ 248,922 $ 102 $ 282,500 $ 22,328 Mortgage note receivable, net 1 — — — 10,652 — Total real estate investments 68 $ 33,476 $ 248,922 $ 102 $ 293,152 $ 22,328</t>
  </si>
  <si>
    <t>Real Estate Leases (Tables)</t>
  </si>
  <si>
    <t>Schedule of future minimum lease payments for operating leases</t>
  </si>
  <si>
    <t>Future minimum lease payments under the non-cancelable operating leases due the Company for the years ending December 31, as of March 31, 2017 , are as follows (in thousands): 2017 $ 20,152 2018 23,324 2019 19,995 2020 17,222 2021 14,289 2022 and thereafter 81,252 $ 176,234</t>
  </si>
  <si>
    <t>Real Estate Acquisitions (Tables)</t>
  </si>
  <si>
    <t>Schedule of assets acquired and liabilities assumed</t>
  </si>
  <si>
    <t>The following table summarizes the estimated fair values of the assets acquired and liabilities assumed in the property acquisitions during the first quarter of 2017. Estimated Fair Value Estimated Useful Life (In thousands) (In years) Land $ 3,592 Buildings 21,964 20 - 40 Intangibles: At-market lease intangibles 4,144 1.4 - 4.2 Total intangibles 4,144 Accounts receivable and other assets assumed 16 Accounts payable, accrued liabilities and other liabilities assumed (1) (192 ) Prorated rent, interest and operating expense reimbursement amounts collected (213 ) Total cash consideration $ 29,311 (1) Includes security deposits and tenant improvement allowances received.</t>
  </si>
  <si>
    <t>Debt, net (Tables)</t>
  </si>
  <si>
    <t>Schedule of debt</t>
  </si>
  <si>
    <t xml:space="preserve">The table below details the Company's debt as of March 31, 2017 and December 31, 2016 . Balance as of (Dollars in thousands) March 31, 2017 December 31, 2016 Maturity Dates Revolving Credit Facility $ 22,000 $ 51,000 8/19 5-Year Term Loan, net 29,618 — 3/22 7-Year Term Loan, net 29,617 — 3/24 $ 81,235 $ 51,000 </t>
  </si>
  <si>
    <t>Derivative Financial Instruments (Tables)</t>
  </si>
  <si>
    <t>Schedule of derivative gain (loss)</t>
  </si>
  <si>
    <t>The table below details the location in the financial statements of the gain or loss recognized on interest rate derivatives designated as cash flow hedges for the three months ended March 31, 2017 (amounts in thousands). Three Months Ended (Dollars in thousands) March 31, 2017 Amount of gain (loss) recognized in OCI on derivative $ (158 ) Amount of gain (loss) reclassified from accumulated OCI into interest expense $ (6 ) Amount of gain (loss) recognized in income on derivative (ineffective portion, reclassifications of missed forecasted transactions and amounts excluded from effectiveness testing) $ —</t>
  </si>
  <si>
    <t>Stockholders' Equity (Tables)</t>
  </si>
  <si>
    <t>Schedule of reconciliation of common stock</t>
  </si>
  <si>
    <t>The following table provides a reconciliation of the beginning and ending common stock balances for the three months ended March 31, 2017 and for the year ended December 31, 2016 : Three Months Ended Year Ended December 31, 2016 Balance, beginning of period 12,988,482 7,596,940 Issuance of common stock — 5,175,000 Restricted stock-based awards 116,771 216,542 Balance, end of period 13,105,253 12,988,482</t>
  </si>
  <si>
    <t>Net Income Per Common Share (Tables)</t>
  </si>
  <si>
    <t>Schedule of earnings per share</t>
  </si>
  <si>
    <t>The following table sets forth the computation of basic and diluted net income per common share. Three Months Ended March 31, (Dollars in thousands, except per share data) 2017 2016 Net income $ 913 $ 116 Weighted average Common Shares outstanding Weighted average Common Shares outstanding 13,089,684 7,696,544 Unvested restricted stock (403,501 ) (185,361 ) Weighted average Common Shares outstanding–Basic 12,686,183 7,511,183 Weighted average Common Shares outstanding–Basic 12,686,183 7,511,183 Dilutive effect of restricted stock 133,313 51,461 Weighted average Common Shares outstanding –Diluted 12,819,496 7,562,644 Basic Net Income per Common Share $ 0.07 $ 0.02 Diluted Net Income per Common Share $ 0.07 $ 0.02</t>
  </si>
  <si>
    <t>Incentive Plan (Tables)</t>
  </si>
  <si>
    <t>Summary of nonvested restricted stock activity</t>
  </si>
  <si>
    <t>A summary of the activity under the 2014 Incentive Plan for the three months ended March 31, 2017 and 2016 is included in the table below. Three Months Ended March 31, 2017 2016 Stock-based awards, beginning of period 302,299 85,757 Stock in lieu of compensation 59,285 58,858 Stock awards 57,486 58,856 Total granted 116,771 117,714 Stock-based awards, end of period 419,070 203,471</t>
  </si>
  <si>
    <t>Summary of Significant Accounting Policies - Business Overview/Segment Reporting (Details) $ in Thousands, ft² in Millions</t>
  </si>
  <si>
    <t>Mar. 31, 2017USD ($)ft²statereporting_unitreal_estate_property</t>
  </si>
  <si>
    <t>General partner ownership</t>
  </si>
  <si>
    <t>100.00%</t>
  </si>
  <si>
    <t>Value of real estate property investments and mortgages | $</t>
  </si>
  <si>
    <t>Number of real estate properties | real_estate_property</t>
  </si>
  <si>
    <t>Number of states in which real estate investments are in | state</t>
  </si>
  <si>
    <t>Area of real estate property (in square feet) | ft²</t>
  </si>
  <si>
    <t>Number of reporting units | reporting_unit</t>
  </si>
  <si>
    <t>Summary of Significant Accounting Policies - Real Estate Properties (Details)</t>
  </si>
  <si>
    <t>Land Improvements [Member] | Minimum [Member]</t>
  </si>
  <si>
    <t>Real Estate Properties [Line Items]</t>
  </si>
  <si>
    <t>Estimated useful life (in years)</t>
  </si>
  <si>
    <t>3 years</t>
  </si>
  <si>
    <t>Land Improvements [Member] | Maximum [Member]</t>
  </si>
  <si>
    <t>15 years</t>
  </si>
  <si>
    <t>Building [Member] | Minimum [Member]</t>
  </si>
  <si>
    <t>20 years</t>
  </si>
  <si>
    <t>Building [Member] | Maximum [Member]</t>
  </si>
  <si>
    <t>40 years</t>
  </si>
  <si>
    <t>Building Improvements [Member] | Minimum [Member]</t>
  </si>
  <si>
    <t>Building Improvements [Member] | Maximum [Member]</t>
  </si>
  <si>
    <t>39 years 10 months</t>
  </si>
  <si>
    <t>Tenant Improvements [Member] | Minimum [Member]</t>
  </si>
  <si>
    <t>2 years 4 months</t>
  </si>
  <si>
    <t>Tenant Improvements [Member] | Maximum [Member]</t>
  </si>
  <si>
    <t>6 years 11 months</t>
  </si>
  <si>
    <t>Lease Intangibles [Member] | Minimum [Member]</t>
  </si>
  <si>
    <t>1 year 4 months 15 days</t>
  </si>
  <si>
    <t>Lease Intangibles [Member] | Maximum [Member]</t>
  </si>
  <si>
    <t>13 years 8 months</t>
  </si>
  <si>
    <t>Personal Property [Member] | Minimum [Member]</t>
  </si>
  <si>
    <t>Personal Property [Member] | Maximum [Member]</t>
  </si>
  <si>
    <t>10 years</t>
  </si>
  <si>
    <t>Summary of Significant Accounting Policies - Revenue Recognition/Account and Mortgage Receivable (Details) $ in Thousands</t>
  </si>
  <si>
    <t>Mar. 31, 2017USD ($)mortgage_note_receivable</t>
  </si>
  <si>
    <t>Mar. 31, 2016USD ($)</t>
  </si>
  <si>
    <t>Dec. 31, 2016USD ($)mortgage_note_receivable</t>
  </si>
  <si>
    <t>Deferred Revenue Arrangement [Line Items]</t>
  </si>
  <si>
    <t>Straight line rent</t>
  </si>
  <si>
    <t>Provision for bad debts</t>
  </si>
  <si>
    <t>Number of mortgage note receivables | mortgage_note_receivable</t>
  </si>
  <si>
    <t>Mortgage note receivable</t>
  </si>
  <si>
    <t>Amortization period</t>
  </si>
  <si>
    <t>Other Liabilities [Member]</t>
  </si>
  <si>
    <t>Deferred revenue</t>
  </si>
  <si>
    <t>Mortgage Receivable [Member]</t>
  </si>
  <si>
    <t>Summary of Significant Accounting Policies - Share-Based Compensation/Contingent Liabilities (Details) $ in Millions</t>
  </si>
  <si>
    <t>Mar. 31, 2017USD ($)programshares</t>
  </si>
  <si>
    <t>Dec. 31, 2016USD ($)</t>
  </si>
  <si>
    <t>Share-based Compensation Arrangement by Share-based Payment Award [Line Items]</t>
  </si>
  <si>
    <t>Contingent liabilities | $</t>
  </si>
  <si>
    <t>2014 Incentive Plan [Member]</t>
  </si>
  <si>
    <t>Number of programs under plan | program</t>
  </si>
  <si>
    <t>Common Stock [Member] | 2014 Incentive Plan [Member]</t>
  </si>
  <si>
    <t>Percentage of shares reserved for future issuance</t>
  </si>
  <si>
    <t>7.00%</t>
  </si>
  <si>
    <t>Medical office [Member]</t>
  </si>
  <si>
    <t>Number of shares authorized for issuance (in shares) | shares</t>
  </si>
  <si>
    <t>Number of shares available for issuance (in shares) | shares</t>
  </si>
  <si>
    <t>Real Estate Investments - Additional Information (Details) $ in Thousands</t>
  </si>
  <si>
    <t>Mar. 31, 2017USD ($)real_estate_property</t>
  </si>
  <si>
    <t>Real Estate Investments - Schedule of Real Estate Property Investments (Details) $ in Thousands</t>
  </si>
  <si>
    <t>Mar. 31, 2017USD ($)mortgage_note_receivablereal_estate_property</t>
  </si>
  <si>
    <t>Number of Facilities | real_estate_property</t>
  </si>
  <si>
    <t>Land and Land Improvements</t>
  </si>
  <si>
    <t>Buildings, Improvements, and Lease Intangibles</t>
  </si>
  <si>
    <t>Personal Property</t>
  </si>
  <si>
    <t>Accumulated Depreciation</t>
  </si>
  <si>
    <t>Value of real estate property investments and mortgages</t>
  </si>
  <si>
    <t>Medical office [Member] | Florida [Member]</t>
  </si>
  <si>
    <t>Medical office [Member] | Iowa [Member]</t>
  </si>
  <si>
    <t>Medical office [Member] | Kansas [Member]</t>
  </si>
  <si>
    <t>Medical office [Member] | Ohio [Member]</t>
  </si>
  <si>
    <t>Medical office [Member] | Other States [Member]</t>
  </si>
  <si>
    <t>Medical office [Member] | Texas [Member]</t>
  </si>
  <si>
    <t>Physician clinics [Member]</t>
  </si>
  <si>
    <t>Physician clinics [Member] | Alabama [Member]</t>
  </si>
  <si>
    <t>Physician clinics [Member] | Florida [Member]</t>
  </si>
  <si>
    <t>Physician clinics [Member] | Kansas [Member]</t>
  </si>
  <si>
    <t>Physician clinics [Member] | Ohio [Member]</t>
  </si>
  <si>
    <t>Physician clinics [Member] | Other States [Member]</t>
  </si>
  <si>
    <t>Physician clinics [Member] | Pennsylvania [Member]</t>
  </si>
  <si>
    <t>Surgical Centers and Hospitals [Member]</t>
  </si>
  <si>
    <t>Surgical Centers and Hospitals [Member] | Arizona [Member]</t>
  </si>
  <si>
    <t>Surgical Centers and Hospitals [Member] | Illinois [Member]</t>
  </si>
  <si>
    <t>Surgical Centers and Hospitals [Member] | Louisiana [Member]</t>
  </si>
  <si>
    <t>Surgical Centers and Hospitals [Member] | Michigan [Member]</t>
  </si>
  <si>
    <t>Surgical Centers and Hospitals [Member] | Other States [Member]</t>
  </si>
  <si>
    <t>Surgical Centers and Hospitals [Member] | Texas [Member]</t>
  </si>
  <si>
    <t>Specialty Centers [Member]</t>
  </si>
  <si>
    <t>Specialty Centers [Member] | Alabama [Member]</t>
  </si>
  <si>
    <t>Specialty Centers [Member] | Colorado [Member]</t>
  </si>
  <si>
    <t>Specialty Centers [Member] | Kentucky [Member]</t>
  </si>
  <si>
    <t>Specialty Centers [Member] | Nevada [Member]</t>
  </si>
  <si>
    <t>Specialty Centers [Member] | Other States [Member]</t>
  </si>
  <si>
    <t>Specialty Centers [Member] | Texas [Member]</t>
  </si>
  <si>
    <t>Behavioral facilities [Member]</t>
  </si>
  <si>
    <t>Behavioral facilities [Member] | Illinois [Member]</t>
  </si>
  <si>
    <t>Behavioral facilities [Member] | Indiana [Member]</t>
  </si>
  <si>
    <t>Behavioral facilities [Member] | Ohio [Member]</t>
  </si>
  <si>
    <t>Corporate property [Member]</t>
  </si>
  <si>
    <t>Total Properties [Member]</t>
  </si>
  <si>
    <t>Real Estate Leases (Details) $ in Thousands</t>
  </si>
  <si>
    <t>Mar. 31, 2017USD ($)</t>
  </si>
  <si>
    <t>2022 and thereafter</t>
  </si>
  <si>
    <t>Real Estate Acquisitions (Details) ft² in Thousands, $ in Thousands</t>
  </si>
  <si>
    <t>Mar. 31, 2017USD ($)ft²real_estate_property</t>
  </si>
  <si>
    <t>Accounts, Notes, Loans and Financing Receivable [Line Items]</t>
  </si>
  <si>
    <t>Number of properties acquired | real_estate_property</t>
  </si>
  <si>
    <t>Aggregate purchase price</t>
  </si>
  <si>
    <t>Cash consideration</t>
  </si>
  <si>
    <t>Percentage of properties that were leased at acquisition</t>
  </si>
  <si>
    <t>95.20%</t>
  </si>
  <si>
    <t>Revenue from properties acquired</t>
  </si>
  <si>
    <t>Net income (loss) from properties acquired</t>
  </si>
  <si>
    <t>General and Administrative Expense [Member]</t>
  </si>
  <si>
    <t>Transaction costs</t>
  </si>
  <si>
    <t>10 Properties Acquired in First Quarter 2017 [Member]</t>
  </si>
  <si>
    <t>Property Adjacent To Corporate Property [Member]</t>
  </si>
  <si>
    <t>Real Estate Acquisitions - Assets Acquired and Liabilities Assumed (Details) $ in Thousands</t>
  </si>
  <si>
    <t>Business Combination, Recognized Identifiable Assets Acquired and Liabilities Assumed, Assets [Abstract]</t>
  </si>
  <si>
    <t>Land</t>
  </si>
  <si>
    <t>Buildings</t>
  </si>
  <si>
    <t>Intangibles:</t>
  </si>
  <si>
    <t>Total intangibles</t>
  </si>
  <si>
    <t>Accounts receivable and other assets assumed</t>
  </si>
  <si>
    <t>Accounts payable, accrued liabilities and other liabilities assumed</t>
  </si>
  <si>
    <t>Prorated rent, interest and operating expense reimbursement amounts collected</t>
  </si>
  <si>
    <t>Total cash consideration</t>
  </si>
  <si>
    <t>At Market Leases [Member]</t>
  </si>
  <si>
    <t>Lease intangibles</t>
  </si>
  <si>
    <t>Minimum [Member] | At Market Leases [Member]</t>
  </si>
  <si>
    <t>1 year 5 months</t>
  </si>
  <si>
    <t>Maximum [Member] | At Market Leases [Member]</t>
  </si>
  <si>
    <t>4 years 2 months</t>
  </si>
  <si>
    <t>Debt, net - Schedule of Debt (Details) - USD ($) $ in Thousands</t>
  </si>
  <si>
    <t>Debt Instrument [Line Items]</t>
  </si>
  <si>
    <t>Term Loan [Member] | Second Amended And Restated Credit Facility [Member]</t>
  </si>
  <si>
    <t>Revolving Credit Facility [Member] | Line of Credit [Member]</t>
  </si>
  <si>
    <t>Revolving Credit Facility [Member] | Line of Credit [Member] | Second Amended And Restated Credit Facility [Member]</t>
  </si>
  <si>
    <t>5 Year Term Loan [Member] | Term Loan [Member] | Second Amended And Restated Credit Facility [Member]</t>
  </si>
  <si>
    <t>7 Year Term Loan [Member] | Term Loan [Member] | Second Amended And Restated Credit Facility [Member]</t>
  </si>
  <si>
    <t>Debt, net (Details)</t>
  </si>
  <si>
    <t>Mar. 29, 2017USD ($)option</t>
  </si>
  <si>
    <t>Line of Credit Facility [Line Items]</t>
  </si>
  <si>
    <t>Draw on term loan borrowings</t>
  </si>
  <si>
    <t>Amount outstanding</t>
  </si>
  <si>
    <t>Second Amended And Restated Credit Facility [Member]</t>
  </si>
  <si>
    <t>Minimum draw on debt instrument</t>
  </si>
  <si>
    <t>Fees and other costs</t>
  </si>
  <si>
    <t>Maximum percentage of total book capitalization</t>
  </si>
  <si>
    <t>40.00%</t>
  </si>
  <si>
    <t>Second Amended And Restated Credit Facility [Member] | Term Loan [Member]</t>
  </si>
  <si>
    <t>Face amount</t>
  </si>
  <si>
    <t>Unused borrowing commitment fee percentage</t>
  </si>
  <si>
    <t>0.35%</t>
  </si>
  <si>
    <t>Weighted average interest rate percentage</t>
  </si>
  <si>
    <t>3.28%</t>
  </si>
  <si>
    <t>Remaining borrowing capacity</t>
  </si>
  <si>
    <t>Second Amended And Restated Credit Facility [Member] | London Interbank Offered Rate (LIBOR) [Member] | Minimum [Member] | Term Loan [Member]</t>
  </si>
  <si>
    <t>Variable rate percentage</t>
  </si>
  <si>
    <t>2.20%</t>
  </si>
  <si>
    <t>Second Amended And Restated Credit Facility [Member] | London Interbank Offered Rate (LIBOR) [Member] | Maximum [Member] | Term Loan [Member]</t>
  </si>
  <si>
    <t>2.90%</t>
  </si>
  <si>
    <t>Second Amended And Restated Credit Facility [Member] | Base Rate [Member] | Minimum [Member] | Term Loan [Member]</t>
  </si>
  <si>
    <t>1.25%</t>
  </si>
  <si>
    <t>Second Amended And Restated Credit Facility [Member] | Base Rate [Member] | Maximum [Member] | Term Loan [Member]</t>
  </si>
  <si>
    <t>1.90%</t>
  </si>
  <si>
    <t>Second Amended And Restated Credit Facility [Member] | Revolving Credit Facility [Member] | Line of Credit [Member]</t>
  </si>
  <si>
    <t>Maximum borrowing capacity</t>
  </si>
  <si>
    <t>Number of options to extend | option</t>
  </si>
  <si>
    <t>4.15%</t>
  </si>
  <si>
    <t>Second Amended And Restated Credit Facility [Member] | Revolving Credit Facility [Member] | London Interbank Offered Rate (LIBOR) [Member] | Minimum [Member] | Line of Credit [Member]</t>
  </si>
  <si>
    <t>1.75%</t>
  </si>
  <si>
    <t>Second Amended And Restated Credit Facility [Member] | Revolving Credit Facility [Member] | London Interbank Offered Rate (LIBOR) [Member] | Maximum [Member] | Line of Credit [Member]</t>
  </si>
  <si>
    <t>2.75%</t>
  </si>
  <si>
    <t>Second Amended And Restated Credit Facility [Member] | Revolving Credit Facility [Member] | Base Rate [Member] | Minimum [Member] | Line of Credit [Member]</t>
  </si>
  <si>
    <t>0.75%</t>
  </si>
  <si>
    <t>Second Amended And Restated Credit Facility [Member] | Revolving Credit Facility [Member] | Base Rate [Member] | Maximum [Member] | Line of Credit [Member]</t>
  </si>
  <si>
    <t>Second Amended And Restated Credit Facility [Member] | Credit Facility, Accordion Feature [Member]</t>
  </si>
  <si>
    <t>Second Amended And Restated Credit Facility [Member] | 5 Year Term Loan [Member] | Term Loan [Member]</t>
  </si>
  <si>
    <t>Debt term</t>
  </si>
  <si>
    <t>5 years</t>
  </si>
  <si>
    <t>Second Amended And Restated Credit Facility [Member] | 7 Year Term Loan [Member] | Term Loan [Member]</t>
  </si>
  <si>
    <t>7 years</t>
  </si>
  <si>
    <t>Second Amended And Restated Credit Facility [Member] | Revolving Credit Facility, Unused Borrowing Capacity Rate 1 [Member] | Line of Credit [Member]</t>
  </si>
  <si>
    <t>0.25%</t>
  </si>
  <si>
    <t>Percentage of borrowing capacity outstanding</t>
  </si>
  <si>
    <t>33.30%</t>
  </si>
  <si>
    <t>Second Amended And Restated Credit Facility [Member] | Revolving Credit Facility, Unused Borrowing Capacity Rate 2 [Member] | Line of Credit [Member]</t>
  </si>
  <si>
    <t>Derivative Financial Instruments (Details)</t>
  </si>
  <si>
    <t>Mar. 31, 2017USD ($)derivative_instrument</t>
  </si>
  <si>
    <t>Derivative [Line Items]</t>
  </si>
  <si>
    <t>Cash flow hedges reclassified to interest expense</t>
  </si>
  <si>
    <t>Cash Flow Hedging [Member] | Interest Rate Contract [Member]</t>
  </si>
  <si>
    <t>Number outstanding interest rate derivatives | derivative_instrument</t>
  </si>
  <si>
    <t>Notional amount</t>
  </si>
  <si>
    <t>Fair value of derivatives in net liability position</t>
  </si>
  <si>
    <t>Aggregate termination value</t>
  </si>
  <si>
    <t>Other Liabilities [Member] | Cash Flow Hedging [Member] | Interest Rate Contract [Member]</t>
  </si>
  <si>
    <t>Fair value of derivate liabilities</t>
  </si>
  <si>
    <t>Derivative Financial Instruments - Cash Flow Hedging (Details) - Interest Rate Contract [Member] - Cash Flow Hedging [Member] $ in Thousands</t>
  </si>
  <si>
    <t>Derivative Instruments, Gain (Loss) [Line Items]</t>
  </si>
  <si>
    <t>Amount of gain (loss) recognized in OCI on derivative</t>
  </si>
  <si>
    <t>Amount of gain (loss) reclassified from accumulated OCI into interest expense</t>
  </si>
  <si>
    <t>Amount of gain (loss) recognized in income on derivative (ineffective portion, reclassifications of missed forecasted transactions and amounts excluded from effectiveness testing)</t>
  </si>
  <si>
    <t>Stockholders' Equity - Reconciliation of Common Stock (Details) - shares</t>
  </si>
  <si>
    <t>12 Months Ended</t>
  </si>
  <si>
    <t>Balance, beginning of period (in shares)</t>
  </si>
  <si>
    <t>Issuance of common stock (in shares)</t>
  </si>
  <si>
    <t>Restricted stock-based awards (in shares)</t>
  </si>
  <si>
    <t>Balance, end of period (in shares)</t>
  </si>
  <si>
    <t>Stockholders' Equity - Equity Offering (Details)</t>
  </si>
  <si>
    <t>Sep. 13, 2016USD ($)</t>
  </si>
  <si>
    <t>Maximum [Member]</t>
  </si>
  <si>
    <t>Subsidiary, Sale of Stock [Line Items]</t>
  </si>
  <si>
    <t>Shelf registration amount</t>
  </si>
  <si>
    <t>Net Income Per Common Share (Details) - USD ($) $ / shares in Units, $ in Thousands</t>
  </si>
  <si>
    <t>Weighted average Common Shares outstanding</t>
  </si>
  <si>
    <t>Weighted average Common Shares outstanding (in shares)</t>
  </si>
  <si>
    <t>Unvested restricted stock (in shares)</t>
  </si>
  <si>
    <t>Weighted average Common Shares outstanding–Basic (in shares)</t>
  </si>
  <si>
    <t>Dilutive effect of restricted stock (in shares)</t>
  </si>
  <si>
    <t>Weighted average Common Shares outstanding –Diluted (in shares)</t>
  </si>
  <si>
    <t>Basic Net Income per Common Share (in dollars per share)</t>
  </si>
  <si>
    <t>Diluted Net Income per Common Share (in dollars per share)</t>
  </si>
  <si>
    <t>Incentive Plan (Details) - USD ($) $ in Thousands</t>
  </si>
  <si>
    <t>2014 Incentive Plan [Member] | Restricted Common Stock [Member]</t>
  </si>
  <si>
    <t>Compensation expense</t>
  </si>
  <si>
    <t>Incentive Plan - Restricted Stock Activity (Details) - 2014 Incentive Plan [Member] - shares</t>
  </si>
  <si>
    <t>Restricted Common Stock [Member]</t>
  </si>
  <si>
    <t>Share-based Compensation Arrangement by Share-based Payment Award, Equity Instruments Other than Options, Nonvested, Number of Shares [Roll Forward]</t>
  </si>
  <si>
    <t>Stock-based awards, beginning of period (in shares)</t>
  </si>
  <si>
    <t>Granted (in shares)</t>
  </si>
  <si>
    <t>Stock-based awards, end of period (in shares)</t>
  </si>
  <si>
    <t>Restricted Common Stock, Stock in Lieu of Compensation [Member]</t>
  </si>
  <si>
    <t>Restricted Common Stock, Stock Awards [Member]</t>
  </si>
  <si>
    <t>Subsequent Events (Details) $ / shares in Units, $ in Thousands</t>
  </si>
  <si>
    <t>May 04, 2017$ / shares</t>
  </si>
  <si>
    <t>May 09, 2017USD ($)ft²real_estate_property</t>
  </si>
  <si>
    <t>Mar. 31, 2017USD ($)ft²real_estate_property$ / shares</t>
  </si>
  <si>
    <t>Mar. 31, 2016$ / shares</t>
  </si>
  <si>
    <t>Subsequent Event [Line Items]</t>
  </si>
  <si>
    <t>Dividend declared (in dollars per share) | $ / shares</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1569</v>
      </c>
    </row>
    <row r="11" spans="1:3">
      <c r="A11" s="4" t="s">
        <v>17</v>
      </c>
      <c r="B11" s="4" t="s">
        <v>18</v>
      </c>
    </row>
    <row r="12" spans="1:3">
      <c r="A12" s="4" t="s">
        <v>19</v>
      </c>
      <c r="B12" s="4" t="s">
        <v>20</v>
      </c>
    </row>
    <row r="13" spans="1:3">
      <c r="A13" s="4" t="s">
        <v>21</v>
      </c>
      <c r="C13" s="5" t="n">
        <v>13105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v>
      </c>
      <c r="B1" s="2" t="s">
        <v>1</v>
      </c>
    </row>
    <row r="2" spans="1:2">
      <c r="B2" s="2" t="s">
        <v>2</v>
      </c>
    </row>
    <row r="3" spans="1:2">
      <c r="A3" s="3" t="s">
        <v>150</v>
      </c>
    </row>
    <row r="4" spans="1:2">
      <c r="A4" s="4" t="s">
        <v>36</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3" t="s">
        <v>155</v>
      </c>
    </row>
    <row r="4" spans="1:2">
      <c r="A4" s="4" t="s">
        <v>42</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52</v>
      </c>
      <c r="B20" s="4" t="s">
        <v>199</v>
      </c>
    </row>
    <row r="21" spans="1:2">
      <c r="A21" s="4" t="s">
        <v>200</v>
      </c>
      <c r="B21" s="4" t="s">
        <v>201</v>
      </c>
    </row>
    <row r="22" spans="1:2">
      <c r="A22" s="4" t="s">
        <v>202</v>
      </c>
      <c r="B22"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476</v>
      </c>
      <c r="C3" s="7" t="n">
        <v>29884</v>
      </c>
    </row>
    <row r="4" spans="1:3">
      <c r="A4" s="4" t="s">
        <v>26</v>
      </c>
      <c r="B4" s="5" t="n">
        <v>248922</v>
      </c>
      <c r="C4" s="5" t="n">
        <v>222755</v>
      </c>
    </row>
    <row r="5" spans="1:3">
      <c r="A5" s="4" t="s">
        <v>27</v>
      </c>
      <c r="B5" s="5" t="n">
        <v>102</v>
      </c>
      <c r="C5" s="5" t="n">
        <v>97</v>
      </c>
    </row>
    <row r="6" spans="1:3">
      <c r="A6" s="4" t="s">
        <v>28</v>
      </c>
      <c r="B6" s="5" t="n">
        <v>282500</v>
      </c>
      <c r="C6" s="5" t="n">
        <v>252736</v>
      </c>
    </row>
    <row r="7" spans="1:3">
      <c r="A7" s="4" t="s">
        <v>29</v>
      </c>
      <c r="B7" s="5" t="n">
        <v>-22328</v>
      </c>
      <c r="C7" s="5" t="n">
        <v>-18404</v>
      </c>
    </row>
    <row r="8" spans="1:3">
      <c r="A8" s="4" t="s">
        <v>30</v>
      </c>
      <c r="B8" s="5" t="n">
        <v>260172</v>
      </c>
      <c r="C8" s="5" t="n">
        <v>234332</v>
      </c>
    </row>
    <row r="9" spans="1:3">
      <c r="A9" s="4" t="s">
        <v>31</v>
      </c>
      <c r="B9" s="5" t="n">
        <v>2044</v>
      </c>
      <c r="C9" s="5" t="n">
        <v>1568</v>
      </c>
    </row>
    <row r="10" spans="1:3">
      <c r="A10" s="4" t="s">
        <v>32</v>
      </c>
      <c r="B10" s="5" t="n">
        <v>10652</v>
      </c>
      <c r="C10" s="5" t="n">
        <v>10786</v>
      </c>
    </row>
    <row r="11" spans="1:3">
      <c r="A11" s="4" t="s">
        <v>33</v>
      </c>
      <c r="B11" s="5" t="n">
        <v>4905</v>
      </c>
      <c r="C11" s="5" t="n">
        <v>4843</v>
      </c>
    </row>
    <row r="12" spans="1:3">
      <c r="A12" s="4" t="s">
        <v>34</v>
      </c>
      <c r="B12" s="5" t="n">
        <v>277773</v>
      </c>
      <c r="C12" s="5" t="n">
        <v>251529</v>
      </c>
    </row>
    <row r="13" spans="1:3">
      <c r="A13" s="3" t="s">
        <v>35</v>
      </c>
    </row>
    <row r="14" spans="1:3">
      <c r="A14" s="4" t="s">
        <v>36</v>
      </c>
      <c r="B14" s="5" t="n">
        <v>81235</v>
      </c>
      <c r="C14" s="5" t="n">
        <v>51000</v>
      </c>
    </row>
    <row r="15" spans="1:3">
      <c r="A15" s="4" t="s">
        <v>37</v>
      </c>
      <c r="B15" s="5" t="n">
        <v>2964</v>
      </c>
      <c r="C15" s="5" t="n">
        <v>3541</v>
      </c>
    </row>
    <row r="16" spans="1:3">
      <c r="A16" s="4" t="s">
        <v>38</v>
      </c>
      <c r="B16" s="5" t="n">
        <v>3566</v>
      </c>
      <c r="C16" s="5" t="n">
        <v>2981</v>
      </c>
    </row>
    <row r="17" spans="1:3">
      <c r="A17" s="4" t="s">
        <v>39</v>
      </c>
      <c r="B17" s="5" t="n">
        <v>87765</v>
      </c>
      <c r="C17" s="5" t="n">
        <v>57522</v>
      </c>
    </row>
    <row r="18" spans="1:3">
      <c r="A18" s="4" t="s">
        <v>40</v>
      </c>
      <c r="B18" s="4" t="s">
        <v>41</v>
      </c>
      <c r="C18" s="4" t="s">
        <v>41</v>
      </c>
    </row>
    <row r="19" spans="1:3">
      <c r="A19" s="3" t="s">
        <v>42</v>
      </c>
    </row>
    <row r="20" spans="1:3">
      <c r="A20" s="4" t="s">
        <v>43</v>
      </c>
      <c r="B20" s="5" t="n">
        <v>0</v>
      </c>
      <c r="C20" s="5" t="n">
        <v>0</v>
      </c>
    </row>
    <row r="21" spans="1:3">
      <c r="A21" s="4" t="s">
        <v>44</v>
      </c>
      <c r="B21" s="5" t="n">
        <v>131</v>
      </c>
      <c r="C21" s="5" t="n">
        <v>130</v>
      </c>
    </row>
    <row r="22" spans="1:3">
      <c r="A22" s="4" t="s">
        <v>45</v>
      </c>
      <c r="B22" s="5" t="n">
        <v>214640</v>
      </c>
      <c r="C22" s="5" t="n">
        <v>214323</v>
      </c>
    </row>
    <row r="23" spans="1:3">
      <c r="A23" s="4" t="s">
        <v>46</v>
      </c>
      <c r="B23" s="5" t="n">
        <v>2178</v>
      </c>
      <c r="C23" s="5" t="n">
        <v>1265</v>
      </c>
    </row>
    <row r="24" spans="1:3">
      <c r="A24" s="4" t="s">
        <v>47</v>
      </c>
      <c r="B24" s="5" t="n">
        <v>-152</v>
      </c>
      <c r="C24" s="5" t="n">
        <v>0</v>
      </c>
    </row>
    <row r="25" spans="1:3">
      <c r="A25" s="4" t="s">
        <v>48</v>
      </c>
      <c r="B25" s="5" t="n">
        <v>-26789</v>
      </c>
      <c r="C25" s="5" t="n">
        <v>-21711</v>
      </c>
    </row>
    <row r="26" spans="1:3">
      <c r="A26" s="4" t="s">
        <v>49</v>
      </c>
      <c r="B26" s="5" t="n">
        <v>190008</v>
      </c>
      <c r="C26" s="5" t="n">
        <v>194007</v>
      </c>
    </row>
    <row r="27" spans="1:3">
      <c r="A27" s="4" t="s">
        <v>50</v>
      </c>
      <c r="B27" s="7" t="n">
        <v>277773</v>
      </c>
      <c r="C27" s="7" t="n">
        <v>25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4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63"/>
  </cols>
  <sheetData>
    <row r="1" spans="1:2">
      <c r="A1" s="1" t="s">
        <v>231</v>
      </c>
      <c r="B1" s="2" t="s">
        <v>1</v>
      </c>
    </row>
    <row r="2" spans="1:2">
      <c r="B2" s="2" t="s">
        <v>232</v>
      </c>
    </row>
    <row r="3" spans="1:2">
      <c r="A3" s="3" t="s">
        <v>139</v>
      </c>
    </row>
    <row r="4" spans="1:2">
      <c r="A4" s="4" t="s">
        <v>233</v>
      </c>
      <c r="B4" s="4" t="s">
        <v>234</v>
      </c>
    </row>
    <row r="5" spans="1:2">
      <c r="A5" s="4" t="s">
        <v>235</v>
      </c>
      <c r="B5" s="7" t="n">
        <v>293152</v>
      </c>
    </row>
    <row r="6" spans="1:2">
      <c r="A6" s="4" t="s">
        <v>236</v>
      </c>
      <c r="B6" s="5" t="n">
        <v>68</v>
      </c>
    </row>
    <row r="7" spans="1:2">
      <c r="A7" s="4" t="s">
        <v>237</v>
      </c>
      <c r="B7" s="5" t="n">
        <v>24</v>
      </c>
    </row>
    <row r="8" spans="1:2">
      <c r="A8" s="4" t="s">
        <v>238</v>
      </c>
      <c r="B8" s="10" t="n">
        <v>1.5</v>
      </c>
    </row>
    <row r="9" spans="1:2">
      <c r="A9" s="4" t="s">
        <v>239</v>
      </c>
      <c r="B9"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3</v>
      </c>
    </row>
    <row r="2" spans="1:3">
      <c r="A2" s="3" t="s">
        <v>52</v>
      </c>
    </row>
    <row r="3" spans="1:3">
      <c r="A3" s="4" t="s">
        <v>53</v>
      </c>
      <c r="B3" s="8" t="n">
        <v>0.01</v>
      </c>
      <c r="C3" s="8" t="n">
        <v>0.01</v>
      </c>
    </row>
    <row r="4" spans="1:3">
      <c r="A4" s="4" t="s">
        <v>54</v>
      </c>
      <c r="B4" s="5" t="n">
        <v>50000000</v>
      </c>
      <c r="C4" s="5" t="n">
        <v>50000000</v>
      </c>
    </row>
    <row r="5" spans="1:3">
      <c r="A5" s="4" t="s">
        <v>55</v>
      </c>
      <c r="B5" s="5" t="n">
        <v>0</v>
      </c>
      <c r="C5" s="5" t="n">
        <v>0</v>
      </c>
    </row>
    <row r="6" spans="1:3">
      <c r="A6" s="4" t="s">
        <v>56</v>
      </c>
      <c r="B6" s="5" t="n">
        <v>0</v>
      </c>
      <c r="C6" s="5" t="n">
        <v>0</v>
      </c>
    </row>
    <row r="7" spans="1:3">
      <c r="A7" s="4" t="s">
        <v>57</v>
      </c>
      <c r="B7" s="8" t="n">
        <v>0.01</v>
      </c>
      <c r="C7" s="8" t="n">
        <v>0.01</v>
      </c>
    </row>
    <row r="8" spans="1:3">
      <c r="A8" s="4" t="s">
        <v>58</v>
      </c>
      <c r="B8" s="5" t="n">
        <v>450000000</v>
      </c>
      <c r="C8" s="5" t="n">
        <v>450000000</v>
      </c>
    </row>
    <row r="9" spans="1:3">
      <c r="A9" s="4" t="s">
        <v>59</v>
      </c>
      <c r="B9" s="5" t="n">
        <v>13105253</v>
      </c>
      <c r="C9" s="5" t="n">
        <v>12988482</v>
      </c>
    </row>
    <row r="10" spans="1:3">
      <c r="A10" s="4" t="s">
        <v>60</v>
      </c>
      <c r="B10" s="5" t="n">
        <v>13105253</v>
      </c>
      <c r="C10" s="5" t="n">
        <v>12988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24"/>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48</v>
      </c>
    </row>
    <row r="12" spans="1:2">
      <c r="A12" s="4" t="s">
        <v>249</v>
      </c>
    </row>
    <row r="13" spans="1:2">
      <c r="A13" s="3" t="s">
        <v>242</v>
      </c>
    </row>
    <row r="14" spans="1:2">
      <c r="A14" s="4" t="s">
        <v>243</v>
      </c>
      <c r="B14" s="4" t="s">
        <v>250</v>
      </c>
    </row>
    <row r="15" spans="1:2">
      <c r="A15" s="4" t="s">
        <v>251</v>
      </c>
    </row>
    <row r="16" spans="1:2">
      <c r="A16" s="3" t="s">
        <v>242</v>
      </c>
    </row>
    <row r="17" spans="1:2">
      <c r="A17" s="4" t="s">
        <v>243</v>
      </c>
      <c r="B17" s="4" t="s">
        <v>244</v>
      </c>
    </row>
    <row r="18" spans="1:2">
      <c r="A18" s="4" t="s">
        <v>252</v>
      </c>
    </row>
    <row r="19" spans="1:2">
      <c r="A19" s="3" t="s">
        <v>242</v>
      </c>
    </row>
    <row r="20" spans="1:2">
      <c r="A20" s="4" t="s">
        <v>243</v>
      </c>
      <c r="B20" s="4" t="s">
        <v>253</v>
      </c>
    </row>
    <row r="21" spans="1:2">
      <c r="A21" s="4" t="s">
        <v>254</v>
      </c>
    </row>
    <row r="22" spans="1:2">
      <c r="A22" s="3" t="s">
        <v>242</v>
      </c>
    </row>
    <row r="23" spans="1:2">
      <c r="A23" s="4" t="s">
        <v>243</v>
      </c>
      <c r="B23" s="4" t="s">
        <v>255</v>
      </c>
    </row>
    <row r="24" spans="1:2">
      <c r="A24" s="4" t="s">
        <v>256</v>
      </c>
    </row>
    <row r="25" spans="1:2">
      <c r="A25" s="3" t="s">
        <v>242</v>
      </c>
    </row>
    <row r="26" spans="1:2">
      <c r="A26" s="4" t="s">
        <v>243</v>
      </c>
      <c r="B26" s="4" t="s">
        <v>257</v>
      </c>
    </row>
    <row r="27" spans="1:2">
      <c r="A27" s="4" t="s">
        <v>258</v>
      </c>
    </row>
    <row r="28" spans="1:2">
      <c r="A28" s="3" t="s">
        <v>242</v>
      </c>
    </row>
    <row r="29" spans="1:2">
      <c r="A29" s="4" t="s">
        <v>243</v>
      </c>
      <c r="B29" s="4" t="s">
        <v>259</v>
      </c>
    </row>
    <row r="30" spans="1:2">
      <c r="A30" s="4" t="s">
        <v>260</v>
      </c>
    </row>
    <row r="31" spans="1:2">
      <c r="A31" s="3" t="s">
        <v>242</v>
      </c>
    </row>
    <row r="32" spans="1:2">
      <c r="A32" s="4" t="s">
        <v>243</v>
      </c>
      <c r="B32" s="4" t="s">
        <v>261</v>
      </c>
    </row>
    <row r="33" spans="1:2">
      <c r="A33" s="4" t="s">
        <v>262</v>
      </c>
    </row>
    <row r="34" spans="1:2">
      <c r="A34" s="3" t="s">
        <v>242</v>
      </c>
    </row>
    <row r="35" spans="1:2">
      <c r="A35" s="4" t="s">
        <v>243</v>
      </c>
      <c r="B35" s="4" t="s">
        <v>244</v>
      </c>
    </row>
    <row r="36" spans="1:2">
      <c r="A36" s="4" t="s">
        <v>263</v>
      </c>
    </row>
    <row r="37" spans="1:2">
      <c r="A37" s="3" t="s">
        <v>242</v>
      </c>
    </row>
    <row r="38" spans="1:2">
      <c r="A38" s="4" t="s">
        <v>243</v>
      </c>
      <c r="B3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s>
  <sheetData>
    <row r="1" spans="1:4">
      <c r="A1" s="1" t="s">
        <v>265</v>
      </c>
      <c r="B1" s="2" t="s">
        <v>1</v>
      </c>
    </row>
    <row r="2" spans="1:4">
      <c r="B2" s="2" t="s">
        <v>266</v>
      </c>
      <c r="C2" s="2" t="s">
        <v>267</v>
      </c>
      <c r="D2" s="2" t="s">
        <v>268</v>
      </c>
    </row>
    <row r="3" spans="1:4">
      <c r="A3" s="3" t="s">
        <v>269</v>
      </c>
    </row>
    <row r="4" spans="1:4">
      <c r="A4" s="4" t="s">
        <v>270</v>
      </c>
      <c r="B4" s="7" t="n">
        <v>265</v>
      </c>
      <c r="C4" s="7" t="n">
        <v>95</v>
      </c>
    </row>
    <row r="5" spans="1:4">
      <c r="A5" s="4" t="s">
        <v>271</v>
      </c>
      <c r="B5" s="7" t="n">
        <v>221</v>
      </c>
      <c r="D5" s="7" t="n">
        <v>154</v>
      </c>
    </row>
    <row r="6" spans="1:4">
      <c r="A6" s="4" t="s">
        <v>272</v>
      </c>
      <c r="B6" s="5" t="n">
        <v>1</v>
      </c>
    </row>
    <row r="7" spans="1:4">
      <c r="A7" s="4" t="s">
        <v>273</v>
      </c>
      <c r="B7" s="7" t="n">
        <v>10652</v>
      </c>
      <c r="D7" s="5" t="n">
        <v>10786</v>
      </c>
    </row>
    <row r="8" spans="1:4">
      <c r="A8" s="4" t="s">
        <v>274</v>
      </c>
      <c r="B8" s="4" t="s">
        <v>248</v>
      </c>
    </row>
    <row r="9" spans="1:4">
      <c r="A9" s="4" t="s">
        <v>275</v>
      </c>
    </row>
    <row r="10" spans="1:4">
      <c r="A10" s="3" t="s">
        <v>269</v>
      </c>
    </row>
    <row r="11" spans="1:4">
      <c r="A11" s="4" t="s">
        <v>276</v>
      </c>
      <c r="B11" s="7" t="n">
        <v>1100</v>
      </c>
      <c r="D11" s="7" t="n">
        <v>800</v>
      </c>
    </row>
    <row r="12" spans="1:4">
      <c r="A12" s="4" t="s">
        <v>277</v>
      </c>
    </row>
    <row r="13" spans="1:4">
      <c r="A13" s="3" t="s">
        <v>269</v>
      </c>
    </row>
    <row r="14" spans="1:4">
      <c r="A14" s="4" t="s">
        <v>272</v>
      </c>
      <c r="B14" s="5" t="n">
        <v>1</v>
      </c>
      <c r="D14" s="5" t="n">
        <v>1</v>
      </c>
    </row>
    <row r="15" spans="1:4">
      <c r="A15" s="4" t="s">
        <v>273</v>
      </c>
      <c r="B15" s="7" t="n">
        <v>10800</v>
      </c>
      <c r="D15" s="7" t="n">
        <v>10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78</v>
      </c>
      <c r="B1" s="2" t="s">
        <v>1</v>
      </c>
    </row>
    <row r="2" spans="1:3">
      <c r="B2" s="2" t="s">
        <v>279</v>
      </c>
      <c r="C2" s="2" t="s">
        <v>280</v>
      </c>
    </row>
    <row r="3" spans="1:3">
      <c r="A3" s="4" t="s">
        <v>275</v>
      </c>
    </row>
    <row r="4" spans="1:3">
      <c r="A4" s="3" t="s">
        <v>281</v>
      </c>
    </row>
    <row r="5" spans="1:3">
      <c r="A5" s="4" t="s">
        <v>282</v>
      </c>
      <c r="B5" s="11" t="n">
        <v>0.4</v>
      </c>
    </row>
    <row r="6" spans="1:3">
      <c r="A6" s="4" t="s">
        <v>283</v>
      </c>
    </row>
    <row r="7" spans="1:3">
      <c r="A7" s="3" t="s">
        <v>281</v>
      </c>
    </row>
    <row r="8" spans="1:3">
      <c r="A8" s="4" t="s">
        <v>284</v>
      </c>
      <c r="B8" s="5" t="n">
        <v>3</v>
      </c>
    </row>
    <row r="9" spans="1:3">
      <c r="A9" s="4" t="s">
        <v>285</v>
      </c>
    </row>
    <row r="10" spans="1:3">
      <c r="A10" s="3" t="s">
        <v>281</v>
      </c>
    </row>
    <row r="11" spans="1:3">
      <c r="A11" s="4" t="s">
        <v>286</v>
      </c>
      <c r="B11" s="4" t="s">
        <v>287</v>
      </c>
    </row>
    <row r="12" spans="1:3">
      <c r="A12" s="4" t="s">
        <v>288</v>
      </c>
    </row>
    <row r="13" spans="1:3">
      <c r="A13" s="3" t="s">
        <v>281</v>
      </c>
    </row>
    <row r="14" spans="1:3">
      <c r="A14" s="4" t="s">
        <v>282</v>
      </c>
      <c r="C14" s="11" t="n">
        <v>0.5</v>
      </c>
    </row>
    <row r="15" spans="1:3">
      <c r="A15" s="4" t="s">
        <v>285</v>
      </c>
    </row>
    <row r="16" spans="1:3">
      <c r="A16" s="3" t="s">
        <v>281</v>
      </c>
    </row>
    <row r="17" spans="1:3">
      <c r="A17" s="4" t="s">
        <v>289</v>
      </c>
      <c r="B17" s="5" t="n">
        <v>525782</v>
      </c>
    </row>
    <row r="18" spans="1:3">
      <c r="A18" s="4" t="s">
        <v>290</v>
      </c>
      <c r="B18" s="5" t="n">
        <v>1067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41"/>
  </cols>
  <sheetData>
    <row r="1" spans="1:2">
      <c r="A1" s="1" t="s">
        <v>291</v>
      </c>
      <c r="B1" s="2" t="s">
        <v>292</v>
      </c>
    </row>
    <row r="2" spans="1:2">
      <c r="A2" s="3" t="s">
        <v>142</v>
      </c>
    </row>
    <row r="3" spans="1:2">
      <c r="A3" s="4" t="s">
        <v>235</v>
      </c>
      <c r="B3" s="7" t="n">
        <v>293152</v>
      </c>
    </row>
    <row r="4" spans="1:2">
      <c r="A4" s="4" t="s">
        <v>236</v>
      </c>
      <c r="B4" s="5" t="n">
        <v>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65"/>
    <col customWidth="1" max="3" min="3" width="21"/>
  </cols>
  <sheetData>
    <row r="1" spans="1:3">
      <c r="A1" s="1" t="s">
        <v>293</v>
      </c>
      <c r="B1" s="2" t="s">
        <v>294</v>
      </c>
      <c r="C1" s="2" t="s">
        <v>280</v>
      </c>
    </row>
    <row r="2" spans="1:3">
      <c r="A2" s="3" t="s">
        <v>242</v>
      </c>
    </row>
    <row r="3" spans="1:3">
      <c r="A3" s="4" t="s">
        <v>295</v>
      </c>
      <c r="B3" s="5" t="n">
        <v>68</v>
      </c>
    </row>
    <row r="4" spans="1:3">
      <c r="A4" s="4" t="s">
        <v>296</v>
      </c>
      <c r="B4" s="7" t="n">
        <v>33476</v>
      </c>
      <c r="C4" s="7" t="n">
        <v>29884</v>
      </c>
    </row>
    <row r="5" spans="1:3">
      <c r="A5" s="4" t="s">
        <v>297</v>
      </c>
      <c r="B5" s="5" t="n">
        <v>248922</v>
      </c>
      <c r="C5" s="5" t="n">
        <v>222755</v>
      </c>
    </row>
    <row r="6" spans="1:3">
      <c r="A6" s="4" t="s">
        <v>298</v>
      </c>
      <c r="B6" s="5" t="n">
        <v>102</v>
      </c>
      <c r="C6" s="5" t="n">
        <v>97</v>
      </c>
    </row>
    <row r="7" spans="1:3">
      <c r="A7" s="4" t="s">
        <v>28</v>
      </c>
      <c r="B7" s="5" t="n">
        <v>282500</v>
      </c>
      <c r="C7" s="5" t="n">
        <v>252736</v>
      </c>
    </row>
    <row r="8" spans="1:3">
      <c r="A8" s="4" t="s">
        <v>299</v>
      </c>
      <c r="B8" s="7" t="n">
        <v>22328</v>
      </c>
      <c r="C8" s="5" t="n">
        <v>18404</v>
      </c>
    </row>
    <row r="9" spans="1:3">
      <c r="A9" s="4" t="s">
        <v>272</v>
      </c>
      <c r="B9" s="5" t="n">
        <v>1</v>
      </c>
    </row>
    <row r="10" spans="1:3">
      <c r="A10" s="4" t="s">
        <v>32</v>
      </c>
      <c r="B10" s="7" t="n">
        <v>10652</v>
      </c>
      <c r="C10" s="7" t="n">
        <v>10786</v>
      </c>
    </row>
    <row r="11" spans="1:3">
      <c r="A11" s="4" t="s">
        <v>300</v>
      </c>
      <c r="B11" s="7" t="n">
        <v>293152</v>
      </c>
    </row>
    <row r="12" spans="1:3">
      <c r="A12" s="4" t="s">
        <v>288</v>
      </c>
    </row>
    <row r="13" spans="1:3">
      <c r="A13" s="3" t="s">
        <v>242</v>
      </c>
    </row>
    <row r="14" spans="1:3">
      <c r="A14" s="4" t="s">
        <v>295</v>
      </c>
      <c r="B14" s="5" t="n">
        <v>23</v>
      </c>
    </row>
    <row r="15" spans="1:3">
      <c r="A15" s="4" t="s">
        <v>296</v>
      </c>
      <c r="B15" s="7" t="n">
        <v>17512</v>
      </c>
    </row>
    <row r="16" spans="1:3">
      <c r="A16" s="4" t="s">
        <v>297</v>
      </c>
      <c r="B16" s="5" t="n">
        <v>107128</v>
      </c>
    </row>
    <row r="17" spans="1:3">
      <c r="A17" s="4" t="s">
        <v>28</v>
      </c>
      <c r="B17" s="5" t="n">
        <v>124640</v>
      </c>
    </row>
    <row r="18" spans="1:3">
      <c r="A18" s="4" t="s">
        <v>299</v>
      </c>
      <c r="B18" s="7" t="n">
        <v>10593</v>
      </c>
    </row>
    <row r="19" spans="1:3">
      <c r="A19" s="4" t="s">
        <v>301</v>
      </c>
    </row>
    <row r="20" spans="1:3">
      <c r="A20" s="3" t="s">
        <v>242</v>
      </c>
    </row>
    <row r="21" spans="1:3">
      <c r="A21" s="4" t="s">
        <v>295</v>
      </c>
      <c r="B21" s="5" t="n">
        <v>4</v>
      </c>
    </row>
    <row r="22" spans="1:3">
      <c r="A22" s="4" t="s">
        <v>296</v>
      </c>
      <c r="B22" s="7" t="n">
        <v>4138</v>
      </c>
    </row>
    <row r="23" spans="1:3">
      <c r="A23" s="4" t="s">
        <v>297</v>
      </c>
      <c r="B23" s="5" t="n">
        <v>23778</v>
      </c>
    </row>
    <row r="24" spans="1:3">
      <c r="A24" s="4" t="s">
        <v>28</v>
      </c>
      <c r="B24" s="5" t="n">
        <v>27916</v>
      </c>
    </row>
    <row r="25" spans="1:3">
      <c r="A25" s="4" t="s">
        <v>299</v>
      </c>
      <c r="B25" s="7" t="n">
        <v>1527</v>
      </c>
    </row>
    <row r="26" spans="1:3">
      <c r="A26" s="4" t="s">
        <v>302</v>
      </c>
    </row>
    <row r="27" spans="1:3">
      <c r="A27" s="3" t="s">
        <v>242</v>
      </c>
    </row>
    <row r="28" spans="1:3">
      <c r="A28" s="4" t="s">
        <v>295</v>
      </c>
      <c r="B28" s="5" t="n">
        <v>1</v>
      </c>
    </row>
    <row r="29" spans="1:3">
      <c r="A29" s="4" t="s">
        <v>296</v>
      </c>
      <c r="B29" s="7" t="n">
        <v>2241</v>
      </c>
    </row>
    <row r="30" spans="1:3">
      <c r="A30" s="4" t="s">
        <v>297</v>
      </c>
      <c r="B30" s="5" t="n">
        <v>8989</v>
      </c>
    </row>
    <row r="31" spans="1:3">
      <c r="A31" s="4" t="s">
        <v>28</v>
      </c>
      <c r="B31" s="5" t="n">
        <v>11230</v>
      </c>
    </row>
    <row r="32" spans="1:3">
      <c r="A32" s="4" t="s">
        <v>299</v>
      </c>
      <c r="B32" s="7" t="n">
        <v>358</v>
      </c>
    </row>
    <row r="33" spans="1:3">
      <c r="A33" s="4" t="s">
        <v>303</v>
      </c>
    </row>
    <row r="34" spans="1:3">
      <c r="A34" s="3" t="s">
        <v>242</v>
      </c>
    </row>
    <row r="35" spans="1:3">
      <c r="A35" s="4" t="s">
        <v>295</v>
      </c>
      <c r="B35" s="5" t="n">
        <v>2</v>
      </c>
    </row>
    <row r="36" spans="1:3">
      <c r="A36" s="4" t="s">
        <v>296</v>
      </c>
      <c r="B36" s="7" t="n">
        <v>1379</v>
      </c>
    </row>
    <row r="37" spans="1:3">
      <c r="A37" s="4" t="s">
        <v>297</v>
      </c>
      <c r="B37" s="5" t="n">
        <v>10497</v>
      </c>
    </row>
    <row r="38" spans="1:3">
      <c r="A38" s="4" t="s">
        <v>28</v>
      </c>
      <c r="B38" s="5" t="n">
        <v>11876</v>
      </c>
    </row>
    <row r="39" spans="1:3">
      <c r="A39" s="4" t="s">
        <v>299</v>
      </c>
      <c r="B39" s="7" t="n">
        <v>2093</v>
      </c>
    </row>
    <row r="40" spans="1:3">
      <c r="A40" s="4" t="s">
        <v>304</v>
      </c>
    </row>
    <row r="41" spans="1:3">
      <c r="A41" s="3" t="s">
        <v>242</v>
      </c>
    </row>
    <row r="42" spans="1:3">
      <c r="A42" s="4" t="s">
        <v>295</v>
      </c>
      <c r="B42" s="5" t="n">
        <v>4</v>
      </c>
    </row>
    <row r="43" spans="1:3">
      <c r="A43" s="4" t="s">
        <v>296</v>
      </c>
      <c r="B43" s="7" t="n">
        <v>2545</v>
      </c>
    </row>
    <row r="44" spans="1:3">
      <c r="A44" s="4" t="s">
        <v>297</v>
      </c>
      <c r="B44" s="5" t="n">
        <v>19447</v>
      </c>
    </row>
    <row r="45" spans="1:3">
      <c r="A45" s="4" t="s">
        <v>28</v>
      </c>
      <c r="B45" s="5" t="n">
        <v>21992</v>
      </c>
    </row>
    <row r="46" spans="1:3">
      <c r="A46" s="4" t="s">
        <v>299</v>
      </c>
      <c r="B46" s="7" t="n">
        <v>1909</v>
      </c>
    </row>
    <row r="47" spans="1:3">
      <c r="A47" s="4" t="s">
        <v>305</v>
      </c>
    </row>
    <row r="48" spans="1:3">
      <c r="A48" s="3" t="s">
        <v>242</v>
      </c>
    </row>
    <row r="49" spans="1:3">
      <c r="A49" s="4" t="s">
        <v>295</v>
      </c>
      <c r="B49" s="5" t="n">
        <v>9</v>
      </c>
    </row>
    <row r="50" spans="1:3">
      <c r="A50" s="4" t="s">
        <v>296</v>
      </c>
      <c r="B50" s="7" t="n">
        <v>4113</v>
      </c>
    </row>
    <row r="51" spans="1:3">
      <c r="A51" s="4" t="s">
        <v>297</v>
      </c>
      <c r="B51" s="5" t="n">
        <v>32245</v>
      </c>
    </row>
    <row r="52" spans="1:3">
      <c r="A52" s="4" t="s">
        <v>28</v>
      </c>
      <c r="B52" s="5" t="n">
        <v>36358</v>
      </c>
    </row>
    <row r="53" spans="1:3">
      <c r="A53" s="4" t="s">
        <v>299</v>
      </c>
      <c r="B53" s="7" t="n">
        <v>2425</v>
      </c>
    </row>
    <row r="54" spans="1:3">
      <c r="A54" s="4" t="s">
        <v>306</v>
      </c>
    </row>
    <row r="55" spans="1:3">
      <c r="A55" s="3" t="s">
        <v>242</v>
      </c>
    </row>
    <row r="56" spans="1:3">
      <c r="A56" s="4" t="s">
        <v>295</v>
      </c>
      <c r="B56" s="5" t="n">
        <v>3</v>
      </c>
    </row>
    <row r="57" spans="1:3">
      <c r="A57" s="4" t="s">
        <v>296</v>
      </c>
      <c r="B57" s="7" t="n">
        <v>3096</v>
      </c>
    </row>
    <row r="58" spans="1:3">
      <c r="A58" s="4" t="s">
        <v>297</v>
      </c>
      <c r="B58" s="5" t="n">
        <v>12172</v>
      </c>
    </row>
    <row r="59" spans="1:3">
      <c r="A59" s="4" t="s">
        <v>28</v>
      </c>
      <c r="B59" s="5" t="n">
        <v>15268</v>
      </c>
    </row>
    <row r="60" spans="1:3">
      <c r="A60" s="4" t="s">
        <v>299</v>
      </c>
      <c r="B60" s="7" t="n">
        <v>2281</v>
      </c>
    </row>
    <row r="61" spans="1:3">
      <c r="A61" s="4" t="s">
        <v>307</v>
      </c>
    </row>
    <row r="62" spans="1:3">
      <c r="A62" s="3" t="s">
        <v>242</v>
      </c>
    </row>
    <row r="63" spans="1:3">
      <c r="A63" s="4" t="s">
        <v>295</v>
      </c>
      <c r="B63" s="5" t="n">
        <v>15</v>
      </c>
    </row>
    <row r="64" spans="1:3">
      <c r="A64" s="4" t="s">
        <v>296</v>
      </c>
      <c r="B64" s="7" t="n">
        <v>4753</v>
      </c>
    </row>
    <row r="65" spans="1:3">
      <c r="A65" s="4" t="s">
        <v>297</v>
      </c>
      <c r="B65" s="5" t="n">
        <v>35303</v>
      </c>
    </row>
    <row r="66" spans="1:3">
      <c r="A66" s="4" t="s">
        <v>28</v>
      </c>
      <c r="B66" s="5" t="n">
        <v>40056</v>
      </c>
    </row>
    <row r="67" spans="1:3">
      <c r="A67" s="4" t="s">
        <v>299</v>
      </c>
      <c r="B67" s="7" t="n">
        <v>3799</v>
      </c>
    </row>
    <row r="68" spans="1:3">
      <c r="A68" s="4" t="s">
        <v>308</v>
      </c>
    </row>
    <row r="69" spans="1:3">
      <c r="A69" s="3" t="s">
        <v>242</v>
      </c>
    </row>
    <row r="70" spans="1:3">
      <c r="A70" s="4" t="s">
        <v>295</v>
      </c>
      <c r="B70" s="5" t="n">
        <v>1</v>
      </c>
    </row>
    <row r="71" spans="1:3">
      <c r="A71" s="4" t="s">
        <v>296</v>
      </c>
      <c r="B71" s="7" t="n">
        <v>533</v>
      </c>
    </row>
    <row r="72" spans="1:3">
      <c r="A72" s="4" t="s">
        <v>297</v>
      </c>
      <c r="B72" s="5" t="n">
        <v>2663</v>
      </c>
    </row>
    <row r="73" spans="1:3">
      <c r="A73" s="4" t="s">
        <v>28</v>
      </c>
      <c r="B73" s="5" t="n">
        <v>3196</v>
      </c>
    </row>
    <row r="74" spans="1:3">
      <c r="A74" s="4" t="s">
        <v>299</v>
      </c>
      <c r="B74" s="7" t="n">
        <v>166</v>
      </c>
    </row>
    <row r="75" spans="1:3">
      <c r="A75" s="4" t="s">
        <v>309</v>
      </c>
    </row>
    <row r="76" spans="1:3">
      <c r="A76" s="3" t="s">
        <v>242</v>
      </c>
    </row>
    <row r="77" spans="1:3">
      <c r="A77" s="4" t="s">
        <v>295</v>
      </c>
      <c r="B77" s="5" t="n">
        <v>3</v>
      </c>
    </row>
    <row r="78" spans="1:3">
      <c r="A78" s="4" t="s">
        <v>296</v>
      </c>
      <c r="B78" s="7" t="n">
        <v>0</v>
      </c>
    </row>
    <row r="79" spans="1:3">
      <c r="A79" s="4" t="s">
        <v>297</v>
      </c>
      <c r="B79" s="5" t="n">
        <v>5950</v>
      </c>
    </row>
    <row r="80" spans="1:3">
      <c r="A80" s="4" t="s">
        <v>28</v>
      </c>
      <c r="B80" s="5" t="n">
        <v>5950</v>
      </c>
    </row>
    <row r="81" spans="1:3">
      <c r="A81" s="4" t="s">
        <v>299</v>
      </c>
      <c r="B81" s="7" t="n">
        <v>363</v>
      </c>
    </row>
    <row r="82" spans="1:3">
      <c r="A82" s="4" t="s">
        <v>310</v>
      </c>
    </row>
    <row r="83" spans="1:3">
      <c r="A83" s="3" t="s">
        <v>242</v>
      </c>
    </row>
    <row r="84" spans="1:3">
      <c r="A84" s="4" t="s">
        <v>295</v>
      </c>
      <c r="B84" s="5" t="n">
        <v>3</v>
      </c>
    </row>
    <row r="85" spans="1:3">
      <c r="A85" s="4" t="s">
        <v>296</v>
      </c>
      <c r="B85" s="7" t="n">
        <v>1558</v>
      </c>
    </row>
    <row r="86" spans="1:3">
      <c r="A86" s="4" t="s">
        <v>297</v>
      </c>
      <c r="B86" s="5" t="n">
        <v>10899</v>
      </c>
    </row>
    <row r="87" spans="1:3">
      <c r="A87" s="4" t="s">
        <v>28</v>
      </c>
      <c r="B87" s="5" t="n">
        <v>12457</v>
      </c>
    </row>
    <row r="88" spans="1:3">
      <c r="A88" s="4" t="s">
        <v>299</v>
      </c>
      <c r="B88" s="7" t="n">
        <v>1379</v>
      </c>
    </row>
    <row r="89" spans="1:3">
      <c r="A89" s="4" t="s">
        <v>311</v>
      </c>
    </row>
    <row r="90" spans="1:3">
      <c r="A90" s="3" t="s">
        <v>242</v>
      </c>
    </row>
    <row r="91" spans="1:3">
      <c r="A91" s="4" t="s">
        <v>295</v>
      </c>
      <c r="B91" s="5" t="n">
        <v>1</v>
      </c>
    </row>
    <row r="92" spans="1:3">
      <c r="A92" s="4" t="s">
        <v>296</v>
      </c>
      <c r="B92" s="7" t="n">
        <v>677</v>
      </c>
    </row>
    <row r="93" spans="1:3">
      <c r="A93" s="4" t="s">
        <v>297</v>
      </c>
      <c r="B93" s="5" t="n">
        <v>2590</v>
      </c>
    </row>
    <row r="94" spans="1:3">
      <c r="A94" s="4" t="s">
        <v>28</v>
      </c>
      <c r="B94" s="5" t="n">
        <v>3267</v>
      </c>
    </row>
    <row r="95" spans="1:3">
      <c r="A95" s="4" t="s">
        <v>299</v>
      </c>
      <c r="B95" s="7" t="n">
        <v>67</v>
      </c>
    </row>
    <row r="96" spans="1:3">
      <c r="A96" s="4" t="s">
        <v>312</v>
      </c>
    </row>
    <row r="97" spans="1:3">
      <c r="A97" s="3" t="s">
        <v>242</v>
      </c>
    </row>
    <row r="98" spans="1:3">
      <c r="A98" s="4" t="s">
        <v>295</v>
      </c>
      <c r="B98" s="5" t="n">
        <v>6</v>
      </c>
    </row>
    <row r="99" spans="1:3">
      <c r="A99" s="4" t="s">
        <v>296</v>
      </c>
      <c r="B99" s="7" t="n">
        <v>1655</v>
      </c>
    </row>
    <row r="100" spans="1:3">
      <c r="A100" s="4" t="s">
        <v>297</v>
      </c>
      <c r="B100" s="5" t="n">
        <v>10425</v>
      </c>
    </row>
    <row r="101" spans="1:3">
      <c r="A101" s="4" t="s">
        <v>28</v>
      </c>
      <c r="B101" s="5" t="n">
        <v>12080</v>
      </c>
    </row>
    <row r="102" spans="1:3">
      <c r="A102" s="4" t="s">
        <v>299</v>
      </c>
      <c r="B102" s="7" t="n">
        <v>1166</v>
      </c>
    </row>
    <row r="103" spans="1:3">
      <c r="A103" s="4" t="s">
        <v>313</v>
      </c>
    </row>
    <row r="104" spans="1:3">
      <c r="A104" s="3" t="s">
        <v>242</v>
      </c>
    </row>
    <row r="105" spans="1:3">
      <c r="A105" s="4" t="s">
        <v>295</v>
      </c>
      <c r="B105" s="5" t="n">
        <v>1</v>
      </c>
    </row>
    <row r="106" spans="1:3">
      <c r="A106" s="4" t="s">
        <v>296</v>
      </c>
      <c r="B106" s="7" t="n">
        <v>330</v>
      </c>
    </row>
    <row r="107" spans="1:3">
      <c r="A107" s="4" t="s">
        <v>297</v>
      </c>
      <c r="B107" s="5" t="n">
        <v>2776</v>
      </c>
    </row>
    <row r="108" spans="1:3">
      <c r="A108" s="4" t="s">
        <v>28</v>
      </c>
      <c r="B108" s="5" t="n">
        <v>3106</v>
      </c>
    </row>
    <row r="109" spans="1:3">
      <c r="A109" s="4" t="s">
        <v>299</v>
      </c>
      <c r="B109" s="7" t="n">
        <v>658</v>
      </c>
    </row>
    <row r="110" spans="1:3">
      <c r="A110" s="4" t="s">
        <v>314</v>
      </c>
    </row>
    <row r="111" spans="1:3">
      <c r="A111" s="3" t="s">
        <v>242</v>
      </c>
    </row>
    <row r="112" spans="1:3">
      <c r="A112" s="4" t="s">
        <v>295</v>
      </c>
      <c r="B112" s="5" t="n">
        <v>11</v>
      </c>
    </row>
    <row r="113" spans="1:3">
      <c r="A113" s="4" t="s">
        <v>296</v>
      </c>
      <c r="B113" s="7" t="n">
        <v>6542</v>
      </c>
    </row>
    <row r="114" spans="1:3">
      <c r="A114" s="4" t="s">
        <v>297</v>
      </c>
      <c r="B114" s="5" t="n">
        <v>51389</v>
      </c>
    </row>
    <row r="115" spans="1:3">
      <c r="A115" s="4" t="s">
        <v>28</v>
      </c>
      <c r="B115" s="5" t="n">
        <v>57931</v>
      </c>
    </row>
    <row r="116" spans="1:3">
      <c r="A116" s="4" t="s">
        <v>299</v>
      </c>
      <c r="B116" s="7" t="n">
        <v>4634</v>
      </c>
    </row>
    <row r="117" spans="1:3">
      <c r="A117" s="4" t="s">
        <v>315</v>
      </c>
    </row>
    <row r="118" spans="1:3">
      <c r="A118" s="3" t="s">
        <v>242</v>
      </c>
    </row>
    <row r="119" spans="1:3">
      <c r="A119" s="4" t="s">
        <v>295</v>
      </c>
      <c r="B119" s="5" t="n">
        <v>2</v>
      </c>
    </row>
    <row r="120" spans="1:3">
      <c r="A120" s="4" t="s">
        <v>296</v>
      </c>
      <c r="B120" s="7" t="n">
        <v>576</v>
      </c>
    </row>
    <row r="121" spans="1:3">
      <c r="A121" s="4" t="s">
        <v>297</v>
      </c>
      <c r="B121" s="5" t="n">
        <v>5389</v>
      </c>
    </row>
    <row r="122" spans="1:3">
      <c r="A122" s="4" t="s">
        <v>28</v>
      </c>
      <c r="B122" s="5" t="n">
        <v>5965</v>
      </c>
    </row>
    <row r="123" spans="1:3">
      <c r="A123" s="4" t="s">
        <v>299</v>
      </c>
      <c r="B123" s="7" t="n">
        <v>621</v>
      </c>
    </row>
    <row r="124" spans="1:3">
      <c r="A124" s="4" t="s">
        <v>316</v>
      </c>
    </row>
    <row r="125" spans="1:3">
      <c r="A125" s="3" t="s">
        <v>242</v>
      </c>
    </row>
    <row r="126" spans="1:3">
      <c r="A126" s="4" t="s">
        <v>295</v>
      </c>
      <c r="B126" s="5" t="n">
        <v>1</v>
      </c>
    </row>
    <row r="127" spans="1:3">
      <c r="A127" s="4" t="s">
        <v>296</v>
      </c>
      <c r="B127" s="7" t="n">
        <v>2100</v>
      </c>
    </row>
    <row r="128" spans="1:3">
      <c r="A128" s="4" t="s">
        <v>297</v>
      </c>
      <c r="B128" s="5" t="n">
        <v>5410</v>
      </c>
    </row>
    <row r="129" spans="1:3">
      <c r="A129" s="4" t="s">
        <v>28</v>
      </c>
      <c r="B129" s="5" t="n">
        <v>7510</v>
      </c>
    </row>
    <row r="130" spans="1:3">
      <c r="A130" s="4" t="s">
        <v>299</v>
      </c>
      <c r="B130" s="7" t="n">
        <v>422</v>
      </c>
    </row>
    <row r="131" spans="1:3">
      <c r="A131" s="4" t="s">
        <v>317</v>
      </c>
    </row>
    <row r="132" spans="1:3">
      <c r="A132" s="3" t="s">
        <v>242</v>
      </c>
    </row>
    <row r="133" spans="1:3">
      <c r="A133" s="4" t="s">
        <v>295</v>
      </c>
      <c r="B133" s="5" t="n">
        <v>1</v>
      </c>
    </row>
    <row r="134" spans="1:3">
      <c r="A134" s="4" t="s">
        <v>296</v>
      </c>
      <c r="B134" s="7" t="n">
        <v>1683</v>
      </c>
    </row>
    <row r="135" spans="1:3">
      <c r="A135" s="4" t="s">
        <v>297</v>
      </c>
      <c r="B135" s="5" t="n">
        <v>21353</v>
      </c>
    </row>
    <row r="136" spans="1:3">
      <c r="A136" s="4" t="s">
        <v>28</v>
      </c>
      <c r="B136" s="5" t="n">
        <v>23036</v>
      </c>
    </row>
    <row r="137" spans="1:3">
      <c r="A137" s="4" t="s">
        <v>299</v>
      </c>
      <c r="B137" s="7" t="n">
        <v>177</v>
      </c>
    </row>
    <row r="138" spans="1:3">
      <c r="A138" s="4" t="s">
        <v>318</v>
      </c>
    </row>
    <row r="139" spans="1:3">
      <c r="A139" s="3" t="s">
        <v>242</v>
      </c>
    </row>
    <row r="140" spans="1:3">
      <c r="A140" s="4" t="s">
        <v>295</v>
      </c>
      <c r="B140" s="5" t="n">
        <v>2</v>
      </c>
    </row>
    <row r="141" spans="1:3">
      <c r="A141" s="4" t="s">
        <v>296</v>
      </c>
      <c r="B141" s="7" t="n">
        <v>628</v>
      </c>
    </row>
    <row r="142" spans="1:3">
      <c r="A142" s="4" t="s">
        <v>297</v>
      </c>
      <c r="B142" s="5" t="n">
        <v>8267</v>
      </c>
    </row>
    <row r="143" spans="1:3">
      <c r="A143" s="4" t="s">
        <v>28</v>
      </c>
      <c r="B143" s="5" t="n">
        <v>8895</v>
      </c>
    </row>
    <row r="144" spans="1:3">
      <c r="A144" s="4" t="s">
        <v>299</v>
      </c>
      <c r="B144" s="7" t="n">
        <v>1221</v>
      </c>
    </row>
    <row r="145" spans="1:3">
      <c r="A145" s="4" t="s">
        <v>319</v>
      </c>
    </row>
    <row r="146" spans="1:3">
      <c r="A146" s="3" t="s">
        <v>242</v>
      </c>
    </row>
    <row r="147" spans="1:3">
      <c r="A147" s="4" t="s">
        <v>295</v>
      </c>
      <c r="B147" s="5" t="n">
        <v>4</v>
      </c>
    </row>
    <row r="148" spans="1:3">
      <c r="A148" s="4" t="s">
        <v>296</v>
      </c>
      <c r="B148" s="7" t="n">
        <v>1027</v>
      </c>
    </row>
    <row r="149" spans="1:3">
      <c r="A149" s="4" t="s">
        <v>297</v>
      </c>
      <c r="B149" s="5" t="n">
        <v>6898</v>
      </c>
    </row>
    <row r="150" spans="1:3">
      <c r="A150" s="4" t="s">
        <v>28</v>
      </c>
      <c r="B150" s="5" t="n">
        <v>7925</v>
      </c>
    </row>
    <row r="151" spans="1:3">
      <c r="A151" s="4" t="s">
        <v>299</v>
      </c>
      <c r="B151" s="7" t="n">
        <v>1534</v>
      </c>
    </row>
    <row r="152" spans="1:3">
      <c r="A152" s="4" t="s">
        <v>320</v>
      </c>
    </row>
    <row r="153" spans="1:3">
      <c r="A153" s="3" t="s">
        <v>242</v>
      </c>
    </row>
    <row r="154" spans="1:3">
      <c r="A154" s="4" t="s">
        <v>295</v>
      </c>
      <c r="B154" s="5" t="n">
        <v>1</v>
      </c>
    </row>
    <row r="155" spans="1:3">
      <c r="A155" s="4" t="s">
        <v>296</v>
      </c>
      <c r="B155" s="7" t="n">
        <v>528</v>
      </c>
    </row>
    <row r="156" spans="1:3">
      <c r="A156" s="4" t="s">
        <v>297</v>
      </c>
      <c r="B156" s="5" t="n">
        <v>4072</v>
      </c>
    </row>
    <row r="157" spans="1:3">
      <c r="A157" s="4" t="s">
        <v>28</v>
      </c>
      <c r="B157" s="5" t="n">
        <v>4600</v>
      </c>
    </row>
    <row r="158" spans="1:3">
      <c r="A158" s="4" t="s">
        <v>299</v>
      </c>
      <c r="B158" s="7" t="n">
        <v>659</v>
      </c>
    </row>
    <row r="159" spans="1:3">
      <c r="A159" s="4" t="s">
        <v>321</v>
      </c>
    </row>
    <row r="160" spans="1:3">
      <c r="A160" s="3" t="s">
        <v>242</v>
      </c>
    </row>
    <row r="161" spans="1:3">
      <c r="A161" s="4" t="s">
        <v>295</v>
      </c>
      <c r="B161" s="5" t="n">
        <v>15</v>
      </c>
    </row>
    <row r="162" spans="1:3">
      <c r="A162" s="4" t="s">
        <v>296</v>
      </c>
      <c r="B162" s="7" t="n">
        <v>2585</v>
      </c>
    </row>
    <row r="163" spans="1:3">
      <c r="A163" s="4" t="s">
        <v>297</v>
      </c>
      <c r="B163" s="5" t="n">
        <v>27484</v>
      </c>
    </row>
    <row r="164" spans="1:3">
      <c r="A164" s="4" t="s">
        <v>28</v>
      </c>
      <c r="B164" s="5" t="n">
        <v>30069</v>
      </c>
    </row>
    <row r="165" spans="1:3">
      <c r="A165" s="4" t="s">
        <v>299</v>
      </c>
      <c r="B165" s="7" t="n">
        <v>2768</v>
      </c>
    </row>
    <row r="166" spans="1:3">
      <c r="A166" s="4" t="s">
        <v>322</v>
      </c>
    </row>
    <row r="167" spans="1:3">
      <c r="A167" s="3" t="s">
        <v>242</v>
      </c>
    </row>
    <row r="168" spans="1:3">
      <c r="A168" s="4" t="s">
        <v>295</v>
      </c>
      <c r="B168" s="5" t="n">
        <v>3</v>
      </c>
    </row>
    <row r="169" spans="1:3">
      <c r="A169" s="4" t="s">
        <v>296</v>
      </c>
      <c r="B169" s="7" t="n">
        <v>415</v>
      </c>
    </row>
    <row r="170" spans="1:3">
      <c r="A170" s="4" t="s">
        <v>297</v>
      </c>
      <c r="B170" s="5" t="n">
        <v>4417</v>
      </c>
    </row>
    <row r="171" spans="1:3">
      <c r="A171" s="4" t="s">
        <v>28</v>
      </c>
      <c r="B171" s="5" t="n">
        <v>4832</v>
      </c>
    </row>
    <row r="172" spans="1:3">
      <c r="A172" s="4" t="s">
        <v>299</v>
      </c>
      <c r="B172" s="7" t="n">
        <v>920</v>
      </c>
    </row>
    <row r="173" spans="1:3">
      <c r="A173" s="4" t="s">
        <v>323</v>
      </c>
    </row>
    <row r="174" spans="1:3">
      <c r="A174" s="3" t="s">
        <v>242</v>
      </c>
    </row>
    <row r="175" spans="1:3">
      <c r="A175" s="4" t="s">
        <v>295</v>
      </c>
      <c r="B175" s="5" t="n">
        <v>1</v>
      </c>
    </row>
    <row r="176" spans="1:3">
      <c r="A176" s="4" t="s">
        <v>296</v>
      </c>
      <c r="B176" s="7" t="n">
        <v>259</v>
      </c>
    </row>
    <row r="177" spans="1:3">
      <c r="A177" s="4" t="s">
        <v>297</v>
      </c>
      <c r="B177" s="5" t="n">
        <v>2791</v>
      </c>
    </row>
    <row r="178" spans="1:3">
      <c r="A178" s="4" t="s">
        <v>28</v>
      </c>
      <c r="B178" s="5" t="n">
        <v>3050</v>
      </c>
    </row>
    <row r="179" spans="1:3">
      <c r="A179" s="4" t="s">
        <v>299</v>
      </c>
      <c r="B179" s="7" t="n">
        <v>389</v>
      </c>
    </row>
    <row r="180" spans="1:3">
      <c r="A180" s="4" t="s">
        <v>324</v>
      </c>
    </row>
    <row r="181" spans="1:3">
      <c r="A181" s="3" t="s">
        <v>242</v>
      </c>
    </row>
    <row r="182" spans="1:3">
      <c r="A182" s="4" t="s">
        <v>295</v>
      </c>
      <c r="B182" s="5" t="n">
        <v>1</v>
      </c>
    </row>
    <row r="183" spans="1:3">
      <c r="A183" s="4" t="s">
        <v>296</v>
      </c>
      <c r="B183" s="7" t="n">
        <v>193</v>
      </c>
    </row>
    <row r="184" spans="1:3">
      <c r="A184" s="4" t="s">
        <v>297</v>
      </c>
      <c r="B184" s="5" t="n">
        <v>3423</v>
      </c>
    </row>
    <row r="185" spans="1:3">
      <c r="A185" s="4" t="s">
        <v>28</v>
      </c>
      <c r="B185" s="5" t="n">
        <v>3616</v>
      </c>
    </row>
    <row r="186" spans="1:3">
      <c r="A186" s="4" t="s">
        <v>299</v>
      </c>
      <c r="B186" s="7" t="n">
        <v>572</v>
      </c>
    </row>
    <row r="187" spans="1:3">
      <c r="A187" s="4" t="s">
        <v>325</v>
      </c>
    </row>
    <row r="188" spans="1:3">
      <c r="A188" s="3" t="s">
        <v>242</v>
      </c>
    </row>
    <row r="189" spans="1:3">
      <c r="A189" s="4" t="s">
        <v>295</v>
      </c>
      <c r="B189" s="5" t="n">
        <v>1</v>
      </c>
    </row>
    <row r="190" spans="1:3">
      <c r="A190" s="4" t="s">
        <v>296</v>
      </c>
      <c r="B190" s="7" t="n">
        <v>276</v>
      </c>
    </row>
    <row r="191" spans="1:3">
      <c r="A191" s="4" t="s">
        <v>297</v>
      </c>
      <c r="B191" s="5" t="n">
        <v>4402</v>
      </c>
    </row>
    <row r="192" spans="1:3">
      <c r="A192" s="4" t="s">
        <v>28</v>
      </c>
      <c r="B192" s="5" t="n">
        <v>4678</v>
      </c>
    </row>
    <row r="193" spans="1:3">
      <c r="A193" s="4" t="s">
        <v>299</v>
      </c>
      <c r="B193" s="7" t="n">
        <v>0</v>
      </c>
    </row>
    <row r="194" spans="1:3">
      <c r="A194" s="4" t="s">
        <v>326</v>
      </c>
    </row>
    <row r="195" spans="1:3">
      <c r="A195" s="3" t="s">
        <v>242</v>
      </c>
    </row>
    <row r="196" spans="1:3">
      <c r="A196" s="4" t="s">
        <v>295</v>
      </c>
      <c r="B196" s="5" t="n">
        <v>8</v>
      </c>
    </row>
    <row r="197" spans="1:3">
      <c r="A197" s="4" t="s">
        <v>296</v>
      </c>
      <c r="B197" s="7" t="n">
        <v>1261</v>
      </c>
    </row>
    <row r="198" spans="1:3">
      <c r="A198" s="4" t="s">
        <v>297</v>
      </c>
      <c r="B198" s="5" t="n">
        <v>9459</v>
      </c>
    </row>
    <row r="199" spans="1:3">
      <c r="A199" s="4" t="s">
        <v>28</v>
      </c>
      <c r="B199" s="5" t="n">
        <v>10720</v>
      </c>
    </row>
    <row r="200" spans="1:3">
      <c r="A200" s="4" t="s">
        <v>299</v>
      </c>
      <c r="B200" s="7" t="n">
        <v>578</v>
      </c>
    </row>
    <row r="201" spans="1:3">
      <c r="A201" s="4" t="s">
        <v>327</v>
      </c>
    </row>
    <row r="202" spans="1:3">
      <c r="A202" s="3" t="s">
        <v>242</v>
      </c>
    </row>
    <row r="203" spans="1:3">
      <c r="A203" s="4" t="s">
        <v>295</v>
      </c>
      <c r="B203" s="5" t="n">
        <v>1</v>
      </c>
    </row>
    <row r="204" spans="1:3">
      <c r="A204" s="4" t="s">
        <v>296</v>
      </c>
      <c r="B204" s="7" t="n">
        <v>181</v>
      </c>
    </row>
    <row r="205" spans="1:3">
      <c r="A205" s="4" t="s">
        <v>297</v>
      </c>
      <c r="B205" s="5" t="n">
        <v>2992</v>
      </c>
    </row>
    <row r="206" spans="1:3">
      <c r="A206" s="4" t="s">
        <v>28</v>
      </c>
      <c r="B206" s="5" t="n">
        <v>3173</v>
      </c>
    </row>
    <row r="207" spans="1:3">
      <c r="A207" s="4" t="s">
        <v>299</v>
      </c>
      <c r="B207" s="7" t="n">
        <v>309</v>
      </c>
    </row>
    <row r="208" spans="1:3">
      <c r="A208" s="4" t="s">
        <v>328</v>
      </c>
    </row>
    <row r="209" spans="1:3">
      <c r="A209" s="3" t="s">
        <v>242</v>
      </c>
    </row>
    <row r="210" spans="1:3">
      <c r="A210" s="4" t="s">
        <v>295</v>
      </c>
      <c r="B210" s="5" t="n">
        <v>3</v>
      </c>
    </row>
    <row r="211" spans="1:3">
      <c r="A211" s="4" t="s">
        <v>296</v>
      </c>
      <c r="B211" s="7" t="n">
        <v>2084</v>
      </c>
    </row>
    <row r="212" spans="1:3">
      <c r="A212" s="4" t="s">
        <v>297</v>
      </c>
      <c r="B212" s="5" t="n">
        <v>25607</v>
      </c>
    </row>
    <row r="213" spans="1:3">
      <c r="A213" s="4" t="s">
        <v>28</v>
      </c>
      <c r="B213" s="5" t="n">
        <v>27691</v>
      </c>
    </row>
    <row r="214" spans="1:3">
      <c r="A214" s="4" t="s">
        <v>299</v>
      </c>
      <c r="B214" s="7" t="n">
        <v>486</v>
      </c>
    </row>
    <row r="215" spans="1:3">
      <c r="A215" s="4" t="s">
        <v>329</v>
      </c>
    </row>
    <row r="216" spans="1:3">
      <c r="A216" s="3" t="s">
        <v>242</v>
      </c>
    </row>
    <row r="217" spans="1:3">
      <c r="A217" s="4" t="s">
        <v>295</v>
      </c>
      <c r="B217" s="5" t="n">
        <v>1</v>
      </c>
    </row>
    <row r="218" spans="1:3">
      <c r="A218" s="4" t="s">
        <v>296</v>
      </c>
      <c r="B218" s="7" t="n">
        <v>1300</v>
      </c>
    </row>
    <row r="219" spans="1:3">
      <c r="A219" s="4" t="s">
        <v>297</v>
      </c>
      <c r="B219" s="5" t="n">
        <v>18803</v>
      </c>
    </row>
    <row r="220" spans="1:3">
      <c r="A220" s="4" t="s">
        <v>28</v>
      </c>
      <c r="B220" s="5" t="n">
        <v>20103</v>
      </c>
    </row>
    <row r="221" spans="1:3">
      <c r="A221" s="4" t="s">
        <v>299</v>
      </c>
      <c r="B221" s="7" t="n">
        <v>392</v>
      </c>
    </row>
    <row r="222" spans="1:3">
      <c r="A222" s="4" t="s">
        <v>330</v>
      </c>
    </row>
    <row r="223" spans="1:3">
      <c r="A223" s="3" t="s">
        <v>242</v>
      </c>
    </row>
    <row r="224" spans="1:3">
      <c r="A224" s="4" t="s">
        <v>295</v>
      </c>
      <c r="B224" s="5" t="n">
        <v>1</v>
      </c>
    </row>
    <row r="225" spans="1:3">
      <c r="A225" s="4" t="s">
        <v>296</v>
      </c>
      <c r="B225" s="7" t="n">
        <v>270</v>
      </c>
    </row>
    <row r="226" spans="1:3">
      <c r="A226" s="4" t="s">
        <v>297</v>
      </c>
      <c r="B226" s="5" t="n">
        <v>2651</v>
      </c>
    </row>
    <row r="227" spans="1:3">
      <c r="A227" s="4" t="s">
        <v>28</v>
      </c>
      <c r="B227" s="5" t="n">
        <v>2921</v>
      </c>
    </row>
    <row r="228" spans="1:3">
      <c r="A228" s="4" t="s">
        <v>299</v>
      </c>
      <c r="B228" s="7" t="n">
        <v>94</v>
      </c>
    </row>
    <row r="229" spans="1:3">
      <c r="A229" s="4" t="s">
        <v>331</v>
      </c>
    </row>
    <row r="230" spans="1:3">
      <c r="A230" s="3" t="s">
        <v>242</v>
      </c>
    </row>
    <row r="231" spans="1:3">
      <c r="A231" s="4" t="s">
        <v>295</v>
      </c>
      <c r="B231" s="5" t="n">
        <v>1</v>
      </c>
    </row>
    <row r="232" spans="1:3">
      <c r="A232" s="4" t="s">
        <v>296</v>
      </c>
      <c r="B232" s="7" t="n">
        <v>514</v>
      </c>
    </row>
    <row r="233" spans="1:3">
      <c r="A233" s="4" t="s">
        <v>297</v>
      </c>
      <c r="B233" s="5" t="n">
        <v>4153</v>
      </c>
    </row>
    <row r="234" spans="1:3">
      <c r="A234" s="4" t="s">
        <v>28</v>
      </c>
      <c r="B234" s="5" t="n">
        <v>4667</v>
      </c>
    </row>
    <row r="235" spans="1:3">
      <c r="A235" s="4" t="s">
        <v>299</v>
      </c>
      <c r="B235" s="7" t="n">
        <v>0</v>
      </c>
    </row>
    <row r="236" spans="1:3">
      <c r="A236" s="4" t="s">
        <v>332</v>
      </c>
    </row>
    <row r="237" spans="1:3">
      <c r="A237" s="3" t="s">
        <v>242</v>
      </c>
    </row>
    <row r="238" spans="1:3">
      <c r="A238" s="4" t="s">
        <v>295</v>
      </c>
      <c r="B238" s="5" t="n">
        <v>0</v>
      </c>
    </row>
    <row r="239" spans="1:3">
      <c r="A239" s="4" t="s">
        <v>296</v>
      </c>
      <c r="B239" s="7" t="n">
        <v>0</v>
      </c>
    </row>
    <row r="240" spans="1:3">
      <c r="A240" s="4" t="s">
        <v>297</v>
      </c>
      <c r="B240" s="5" t="n">
        <v>2011</v>
      </c>
    </row>
    <row r="241" spans="1:3">
      <c r="A241" s="4" t="s">
        <v>298</v>
      </c>
      <c r="B241" s="5" t="n">
        <v>102</v>
      </c>
    </row>
    <row r="242" spans="1:3">
      <c r="A242" s="4" t="s">
        <v>28</v>
      </c>
      <c r="B242" s="5" t="n">
        <v>2113</v>
      </c>
    </row>
    <row r="243" spans="1:3">
      <c r="A243" s="4" t="s">
        <v>299</v>
      </c>
      <c r="B243" s="7" t="n">
        <v>48</v>
      </c>
    </row>
    <row r="244" spans="1:3">
      <c r="A244" s="4" t="s">
        <v>333</v>
      </c>
    </row>
    <row r="245" spans="1:3">
      <c r="A245" s="3" t="s">
        <v>242</v>
      </c>
    </row>
    <row r="246" spans="1:3">
      <c r="A246" s="4" t="s">
        <v>295</v>
      </c>
      <c r="B246" s="5" t="n">
        <v>67</v>
      </c>
    </row>
    <row r="247" spans="1:3">
      <c r="A247" s="4" t="s">
        <v>296</v>
      </c>
      <c r="B247" s="7" t="n">
        <v>33476</v>
      </c>
    </row>
    <row r="248" spans="1:3">
      <c r="A248" s="4" t="s">
        <v>297</v>
      </c>
      <c r="B248" s="5" t="n">
        <v>248922</v>
      </c>
    </row>
    <row r="249" spans="1:3">
      <c r="A249" s="4" t="s">
        <v>298</v>
      </c>
      <c r="B249" s="5" t="n">
        <v>102</v>
      </c>
    </row>
    <row r="250" spans="1:3">
      <c r="A250" s="4" t="s">
        <v>28</v>
      </c>
      <c r="B250" s="5" t="n">
        <v>282500</v>
      </c>
    </row>
    <row r="251" spans="1:3">
      <c r="A251" s="4" t="s">
        <v>299</v>
      </c>
      <c r="B251" s="7" t="n">
        <v>22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34</v>
      </c>
      <c r="B1" s="2" t="s">
        <v>335</v>
      </c>
    </row>
    <row r="2" spans="1:2">
      <c r="A2" s="3" t="s">
        <v>145</v>
      </c>
    </row>
    <row r="3" spans="1:2">
      <c r="A3" s="5" t="n">
        <v>2017</v>
      </c>
      <c r="B3" s="7" t="n">
        <v>20152</v>
      </c>
    </row>
    <row r="4" spans="1:2">
      <c r="A4" s="5" t="n">
        <v>2018</v>
      </c>
      <c r="B4" s="5" t="n">
        <v>23324</v>
      </c>
    </row>
    <row r="5" spans="1:2">
      <c r="A5" s="5" t="n">
        <v>2019</v>
      </c>
      <c r="B5" s="5" t="n">
        <v>19995</v>
      </c>
    </row>
    <row r="6" spans="1:2">
      <c r="A6" s="5" t="n">
        <v>2020</v>
      </c>
      <c r="B6" s="5" t="n">
        <v>17222</v>
      </c>
    </row>
    <row r="7" spans="1:2">
      <c r="A7" s="5" t="n">
        <v>2021</v>
      </c>
      <c r="B7" s="5" t="n">
        <v>14289</v>
      </c>
    </row>
    <row r="8" spans="1:2">
      <c r="A8" s="4" t="s">
        <v>336</v>
      </c>
      <c r="B8" s="5" t="n">
        <v>81252</v>
      </c>
    </row>
    <row r="9" spans="1:2">
      <c r="A9" s="4" t="s">
        <v>93</v>
      </c>
      <c r="B9" s="7" t="n">
        <v>176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44"/>
  </cols>
  <sheetData>
    <row r="1" spans="1:2">
      <c r="A1" s="1" t="s">
        <v>337</v>
      </c>
      <c r="B1" s="2" t="s">
        <v>1</v>
      </c>
    </row>
    <row r="2" spans="1:2">
      <c r="B2" s="2" t="s">
        <v>338</v>
      </c>
    </row>
    <row r="3" spans="1:2">
      <c r="A3" s="3" t="s">
        <v>339</v>
      </c>
    </row>
    <row r="4" spans="1:2">
      <c r="A4" s="4" t="s">
        <v>340</v>
      </c>
      <c r="B4" s="5" t="n">
        <v>10</v>
      </c>
    </row>
    <row r="5" spans="1:2">
      <c r="A5" s="4" t="s">
        <v>238</v>
      </c>
      <c r="B5" s="5" t="n">
        <v>145</v>
      </c>
    </row>
    <row r="6" spans="1:2">
      <c r="A6" s="4" t="s">
        <v>341</v>
      </c>
      <c r="B6" s="7" t="n">
        <v>28500</v>
      </c>
    </row>
    <row r="7" spans="1:2">
      <c r="A7" s="4" t="s">
        <v>342</v>
      </c>
      <c r="B7" s="7" t="n">
        <v>29311</v>
      </c>
    </row>
    <row r="8" spans="1:2">
      <c r="A8" s="4" t="s">
        <v>343</v>
      </c>
      <c r="B8" s="4" t="s">
        <v>344</v>
      </c>
    </row>
    <row r="9" spans="1:2">
      <c r="A9" s="4" t="s">
        <v>345</v>
      </c>
      <c r="B9" s="7" t="n">
        <v>210</v>
      </c>
    </row>
    <row r="10" spans="1:2">
      <c r="A10" s="4" t="s">
        <v>346</v>
      </c>
      <c r="B10" s="5" t="n">
        <v>83</v>
      </c>
    </row>
    <row r="11" spans="1:2">
      <c r="A11" s="4" t="s">
        <v>347</v>
      </c>
    </row>
    <row r="12" spans="1:2">
      <c r="A12" s="3" t="s">
        <v>339</v>
      </c>
    </row>
    <row r="13" spans="1:2">
      <c r="A13" s="4" t="s">
        <v>348</v>
      </c>
      <c r="B13" s="5" t="n">
        <v>393</v>
      </c>
    </row>
    <row r="14" spans="1:2">
      <c r="A14" s="4" t="s">
        <v>349</v>
      </c>
    </row>
    <row r="15" spans="1:2">
      <c r="A15" s="3" t="s">
        <v>339</v>
      </c>
    </row>
    <row r="16" spans="1:2">
      <c r="A16" s="4" t="s">
        <v>342</v>
      </c>
      <c r="B16" s="5" t="n">
        <v>28400</v>
      </c>
    </row>
    <row r="17" spans="1:2">
      <c r="A17" s="4" t="s">
        <v>350</v>
      </c>
    </row>
    <row r="18" spans="1:2">
      <c r="A18" s="3" t="s">
        <v>339</v>
      </c>
    </row>
    <row r="19" spans="1:2">
      <c r="A19" s="4" t="s">
        <v>342</v>
      </c>
      <c r="B19" s="7" t="n">
        <v>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35</v>
      </c>
    </row>
    <row r="3" spans="1:2">
      <c r="A3" s="3" t="s">
        <v>352</v>
      </c>
    </row>
    <row r="4" spans="1:2">
      <c r="A4" s="4" t="s">
        <v>353</v>
      </c>
      <c r="B4" s="7" t="n">
        <v>3592</v>
      </c>
    </row>
    <row r="5" spans="1:2">
      <c r="A5" s="4" t="s">
        <v>354</v>
      </c>
      <c r="B5" s="5" t="n">
        <v>21964</v>
      </c>
    </row>
    <row r="6" spans="1:2">
      <c r="A6" s="3" t="s">
        <v>355</v>
      </c>
    </row>
    <row r="7" spans="1:2">
      <c r="A7" s="4" t="s">
        <v>356</v>
      </c>
      <c r="B7" s="5" t="n">
        <v>4144</v>
      </c>
    </row>
    <row r="8" spans="1:2">
      <c r="A8" s="4" t="s">
        <v>357</v>
      </c>
      <c r="B8" s="5" t="n">
        <v>16</v>
      </c>
    </row>
    <row r="9" spans="1:2">
      <c r="A9" s="4" t="s">
        <v>358</v>
      </c>
      <c r="B9" s="5" t="n">
        <v>-192</v>
      </c>
    </row>
    <row r="10" spans="1:2">
      <c r="A10" s="4" t="s">
        <v>359</v>
      </c>
      <c r="B10" s="5" t="n">
        <v>-213</v>
      </c>
    </row>
    <row r="11" spans="1:2">
      <c r="A11" s="4" t="s">
        <v>360</v>
      </c>
      <c r="B11" s="5" t="n">
        <v>29311</v>
      </c>
    </row>
    <row r="12" spans="1:2">
      <c r="A12" s="4" t="s">
        <v>361</v>
      </c>
    </row>
    <row r="13" spans="1:2">
      <c r="A13" s="3" t="s">
        <v>355</v>
      </c>
    </row>
    <row r="14" spans="1:2">
      <c r="A14" s="4" t="s">
        <v>362</v>
      </c>
      <c r="B14" s="7" t="n">
        <v>4144</v>
      </c>
    </row>
    <row r="15" spans="1:2">
      <c r="A15" s="4" t="s">
        <v>363</v>
      </c>
    </row>
    <row r="16" spans="1:2">
      <c r="A16" s="3" t="s">
        <v>355</v>
      </c>
    </row>
    <row r="17" spans="1:2">
      <c r="A17" s="4" t="s">
        <v>243</v>
      </c>
      <c r="B17" s="4" t="s">
        <v>364</v>
      </c>
    </row>
    <row r="18" spans="1:2">
      <c r="A18" s="4" t="s">
        <v>365</v>
      </c>
    </row>
    <row r="19" spans="1:2">
      <c r="A19" s="3" t="s">
        <v>355</v>
      </c>
    </row>
    <row r="20" spans="1:2">
      <c r="A20" s="4" t="s">
        <v>243</v>
      </c>
      <c r="B20" s="4" t="s">
        <v>366</v>
      </c>
    </row>
    <row r="21" spans="1:2">
      <c r="A21" s="4" t="s">
        <v>247</v>
      </c>
    </row>
    <row r="22" spans="1:2">
      <c r="A22" s="3" t="s">
        <v>352</v>
      </c>
    </row>
    <row r="23" spans="1:2">
      <c r="A23" s="4" t="s">
        <v>243</v>
      </c>
      <c r="B23" s="4" t="s">
        <v>248</v>
      </c>
    </row>
    <row r="24" spans="1:2">
      <c r="A24" s="4" t="s">
        <v>249</v>
      </c>
    </row>
    <row r="25" spans="1:2">
      <c r="A25" s="3" t="s">
        <v>352</v>
      </c>
    </row>
    <row r="26" spans="1:2">
      <c r="A26" s="4" t="s">
        <v>243</v>
      </c>
      <c r="B26"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368</v>
      </c>
    </row>
    <row r="3" spans="1:3">
      <c r="A3" s="4" t="s">
        <v>36</v>
      </c>
      <c r="B3" s="7" t="n">
        <v>81235</v>
      </c>
      <c r="C3" s="7" t="n">
        <v>51000</v>
      </c>
    </row>
    <row r="4" spans="1:3">
      <c r="A4" s="4" t="s">
        <v>369</v>
      </c>
    </row>
    <row r="5" spans="1:3">
      <c r="A5" s="3" t="s">
        <v>368</v>
      </c>
    </row>
    <row r="6" spans="1:3">
      <c r="A6" s="4" t="s">
        <v>36</v>
      </c>
      <c r="B6" s="5" t="n">
        <v>60000</v>
      </c>
    </row>
    <row r="7" spans="1:3">
      <c r="A7" s="4" t="s">
        <v>370</v>
      </c>
    </row>
    <row r="8" spans="1:3">
      <c r="A8" s="3" t="s">
        <v>368</v>
      </c>
    </row>
    <row r="9" spans="1:3">
      <c r="A9" s="4" t="s">
        <v>36</v>
      </c>
      <c r="C9" s="5" t="n">
        <v>51000</v>
      </c>
    </row>
    <row r="10" spans="1:3">
      <c r="A10" s="4" t="s">
        <v>371</v>
      </c>
    </row>
    <row r="11" spans="1:3">
      <c r="A11" s="3" t="s">
        <v>368</v>
      </c>
    </row>
    <row r="12" spans="1:3">
      <c r="A12" s="4" t="s">
        <v>36</v>
      </c>
      <c r="B12" s="5" t="n">
        <v>22000</v>
      </c>
    </row>
    <row r="13" spans="1:3">
      <c r="A13" s="4" t="s">
        <v>372</v>
      </c>
    </row>
    <row r="14" spans="1:3">
      <c r="A14" s="3" t="s">
        <v>368</v>
      </c>
    </row>
    <row r="15" spans="1:3">
      <c r="A15" s="4" t="s">
        <v>36</v>
      </c>
      <c r="B15" s="5" t="n">
        <v>29618</v>
      </c>
      <c r="C15" s="5" t="n">
        <v>0</v>
      </c>
    </row>
    <row r="16" spans="1:3">
      <c r="A16" s="4" t="s">
        <v>373</v>
      </c>
    </row>
    <row r="17" spans="1:3">
      <c r="A17" s="3" t="s">
        <v>368</v>
      </c>
    </row>
    <row r="18" spans="1:3">
      <c r="A18" s="4" t="s">
        <v>36</v>
      </c>
      <c r="B18" s="7" t="n">
        <v>29617</v>
      </c>
      <c r="C1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74</v>
      </c>
      <c r="B1" s="2" t="s">
        <v>375</v>
      </c>
      <c r="C1" s="2" t="s">
        <v>335</v>
      </c>
      <c r="D1" s="2" t="s">
        <v>267</v>
      </c>
      <c r="E1" s="2" t="s">
        <v>280</v>
      </c>
    </row>
    <row r="2" spans="1:5">
      <c r="A2" s="3" t="s">
        <v>376</v>
      </c>
    </row>
    <row r="3" spans="1:5">
      <c r="A3" s="4" t="s">
        <v>377</v>
      </c>
      <c r="C3" s="7" t="n">
        <v>60000000</v>
      </c>
      <c r="D3" s="7" t="n">
        <v>0</v>
      </c>
    </row>
    <row r="4" spans="1:5">
      <c r="A4" s="4" t="s">
        <v>378</v>
      </c>
      <c r="C4" s="7" t="n">
        <v>81235000</v>
      </c>
      <c r="E4" s="7" t="n">
        <v>51000000</v>
      </c>
    </row>
    <row r="5" spans="1:5">
      <c r="A5" s="4" t="s">
        <v>370</v>
      </c>
    </row>
    <row r="6" spans="1:5">
      <c r="A6" s="3" t="s">
        <v>376</v>
      </c>
    </row>
    <row r="7" spans="1:5">
      <c r="A7" s="4" t="s">
        <v>378</v>
      </c>
      <c r="E7" s="5" t="n">
        <v>51000000</v>
      </c>
    </row>
    <row r="8" spans="1:5">
      <c r="A8" s="4" t="s">
        <v>379</v>
      </c>
    </row>
    <row r="9" spans="1:5">
      <c r="A9" s="3" t="s">
        <v>376</v>
      </c>
    </row>
    <row r="10" spans="1:5">
      <c r="A10" s="4" t="s">
        <v>380</v>
      </c>
      <c r="B10" s="7" t="n">
        <v>10000000</v>
      </c>
    </row>
    <row r="11" spans="1:5">
      <c r="A11" s="4" t="s">
        <v>381</v>
      </c>
      <c r="B11" s="5" t="n">
        <v>766000</v>
      </c>
    </row>
    <row r="12" spans="1:5">
      <c r="A12" s="4" t="s">
        <v>382</v>
      </c>
      <c r="C12" s="4" t="s">
        <v>383</v>
      </c>
    </row>
    <row r="13" spans="1:5">
      <c r="A13" s="4" t="s">
        <v>384</v>
      </c>
    </row>
    <row r="14" spans="1:5">
      <c r="A14" s="3" t="s">
        <v>376</v>
      </c>
    </row>
    <row r="15" spans="1:5">
      <c r="A15" s="4" t="s">
        <v>385</v>
      </c>
      <c r="B15" s="7" t="n">
        <v>100000000</v>
      </c>
    </row>
    <row r="16" spans="1:5">
      <c r="A16" s="4" t="s">
        <v>386</v>
      </c>
      <c r="B16" s="4" t="s">
        <v>387</v>
      </c>
    </row>
    <row r="17" spans="1:5">
      <c r="A17" s="4" t="s">
        <v>378</v>
      </c>
      <c r="C17" s="7" t="n">
        <v>60000000</v>
      </c>
    </row>
    <row r="18" spans="1:5">
      <c r="A18" s="4" t="s">
        <v>388</v>
      </c>
      <c r="C18" s="4" t="s">
        <v>389</v>
      </c>
    </row>
    <row r="19" spans="1:5">
      <c r="A19" s="4" t="s">
        <v>390</v>
      </c>
      <c r="C19" s="7" t="n">
        <v>40000000</v>
      </c>
    </row>
    <row r="20" spans="1:5">
      <c r="A20" s="4" t="s">
        <v>391</v>
      </c>
    </row>
    <row r="21" spans="1:5">
      <c r="A21" s="3" t="s">
        <v>376</v>
      </c>
    </row>
    <row r="22" spans="1:5">
      <c r="A22" s="4" t="s">
        <v>392</v>
      </c>
      <c r="B22" s="4" t="s">
        <v>393</v>
      </c>
    </row>
    <row r="23" spans="1:5">
      <c r="A23" s="4" t="s">
        <v>394</v>
      </c>
    </row>
    <row r="24" spans="1:5">
      <c r="A24" s="3" t="s">
        <v>376</v>
      </c>
    </row>
    <row r="25" spans="1:5">
      <c r="A25" s="4" t="s">
        <v>392</v>
      </c>
      <c r="B25" s="4" t="s">
        <v>395</v>
      </c>
    </row>
    <row r="26" spans="1:5">
      <c r="A26" s="4" t="s">
        <v>396</v>
      </c>
    </row>
    <row r="27" spans="1:5">
      <c r="A27" s="3" t="s">
        <v>376</v>
      </c>
    </row>
    <row r="28" spans="1:5">
      <c r="A28" s="4" t="s">
        <v>392</v>
      </c>
      <c r="B28" s="4" t="s">
        <v>397</v>
      </c>
    </row>
    <row r="29" spans="1:5">
      <c r="A29" s="4" t="s">
        <v>398</v>
      </c>
    </row>
    <row r="30" spans="1:5">
      <c r="A30" s="3" t="s">
        <v>376</v>
      </c>
    </row>
    <row r="31" spans="1:5">
      <c r="A31" s="4" t="s">
        <v>392</v>
      </c>
      <c r="B31" s="4" t="s">
        <v>399</v>
      </c>
    </row>
    <row r="32" spans="1:5">
      <c r="A32" s="4" t="s">
        <v>400</v>
      </c>
    </row>
    <row r="33" spans="1:5">
      <c r="A33" s="3" t="s">
        <v>376</v>
      </c>
    </row>
    <row r="34" spans="1:5">
      <c r="A34" s="4" t="s">
        <v>401</v>
      </c>
      <c r="B34" s="7" t="n">
        <v>150000000</v>
      </c>
    </row>
    <row r="35" spans="1:5">
      <c r="A35" s="4" t="s">
        <v>402</v>
      </c>
      <c r="B35" s="5" t="n">
        <v>2</v>
      </c>
    </row>
    <row r="36" spans="1:5">
      <c r="A36" s="4" t="s">
        <v>378</v>
      </c>
      <c r="C36" s="7" t="n">
        <v>22000000</v>
      </c>
    </row>
    <row r="37" spans="1:5">
      <c r="A37" s="4" t="s">
        <v>388</v>
      </c>
      <c r="C37" s="4" t="s">
        <v>403</v>
      </c>
    </row>
    <row r="38" spans="1:5">
      <c r="A38" s="4" t="s">
        <v>390</v>
      </c>
      <c r="C38" s="7" t="n">
        <v>128000000</v>
      </c>
    </row>
    <row r="39" spans="1:5">
      <c r="A39" s="4" t="s">
        <v>404</v>
      </c>
    </row>
    <row r="40" spans="1:5">
      <c r="A40" s="3" t="s">
        <v>376</v>
      </c>
    </row>
    <row r="41" spans="1:5">
      <c r="A41" s="4" t="s">
        <v>392</v>
      </c>
      <c r="B41" s="4" t="s">
        <v>405</v>
      </c>
    </row>
    <row r="42" spans="1:5">
      <c r="A42" s="4" t="s">
        <v>406</v>
      </c>
    </row>
    <row r="43" spans="1:5">
      <c r="A43" s="3" t="s">
        <v>376</v>
      </c>
    </row>
    <row r="44" spans="1:5">
      <c r="A44" s="4" t="s">
        <v>392</v>
      </c>
      <c r="B44" s="4" t="s">
        <v>407</v>
      </c>
    </row>
    <row r="45" spans="1:5">
      <c r="A45" s="4" t="s">
        <v>408</v>
      </c>
    </row>
    <row r="46" spans="1:5">
      <c r="A46" s="3" t="s">
        <v>376</v>
      </c>
    </row>
    <row r="47" spans="1:5">
      <c r="A47" s="4" t="s">
        <v>392</v>
      </c>
      <c r="B47" s="4" t="s">
        <v>409</v>
      </c>
    </row>
    <row r="48" spans="1:5">
      <c r="A48" s="4" t="s">
        <v>410</v>
      </c>
    </row>
    <row r="49" spans="1:5">
      <c r="A49" s="3" t="s">
        <v>376</v>
      </c>
    </row>
    <row r="50" spans="1:5">
      <c r="A50" s="4" t="s">
        <v>392</v>
      </c>
      <c r="B50" s="4" t="s">
        <v>405</v>
      </c>
    </row>
    <row r="51" spans="1:5">
      <c r="A51" s="4" t="s">
        <v>411</v>
      </c>
    </row>
    <row r="52" spans="1:5">
      <c r="A52" s="3" t="s">
        <v>376</v>
      </c>
    </row>
    <row r="53" spans="1:5">
      <c r="A53" s="4" t="s">
        <v>401</v>
      </c>
      <c r="B53" s="7" t="n">
        <v>450000000</v>
      </c>
    </row>
    <row r="54" spans="1:5">
      <c r="A54" s="4" t="s">
        <v>412</v>
      </c>
    </row>
    <row r="55" spans="1:5">
      <c r="A55" s="3" t="s">
        <v>376</v>
      </c>
    </row>
    <row r="56" spans="1:5">
      <c r="A56" s="4" t="s">
        <v>385</v>
      </c>
      <c r="B56" s="7" t="n">
        <v>50000000</v>
      </c>
    </row>
    <row r="57" spans="1:5">
      <c r="A57" s="4" t="s">
        <v>413</v>
      </c>
      <c r="B57" s="4" t="s">
        <v>414</v>
      </c>
    </row>
    <row r="58" spans="1:5">
      <c r="A58" s="4" t="s">
        <v>377</v>
      </c>
      <c r="C58" s="5" t="n">
        <v>30000000</v>
      </c>
    </row>
    <row r="59" spans="1:5">
      <c r="A59" s="4" t="s">
        <v>378</v>
      </c>
      <c r="C59" s="5" t="n">
        <v>29618000</v>
      </c>
      <c r="E59" s="5" t="n">
        <v>0</v>
      </c>
    </row>
    <row r="60" spans="1:5">
      <c r="A60" s="4" t="s">
        <v>415</v>
      </c>
    </row>
    <row r="61" spans="1:5">
      <c r="A61" s="3" t="s">
        <v>376</v>
      </c>
    </row>
    <row r="62" spans="1:5">
      <c r="A62" s="4" t="s">
        <v>385</v>
      </c>
      <c r="B62" s="7" t="n">
        <v>50000000</v>
      </c>
    </row>
    <row r="63" spans="1:5">
      <c r="A63" s="4" t="s">
        <v>413</v>
      </c>
      <c r="B63" s="4" t="s">
        <v>416</v>
      </c>
    </row>
    <row r="64" spans="1:5">
      <c r="A64" s="4" t="s">
        <v>377</v>
      </c>
      <c r="C64" s="5" t="n">
        <v>30000000</v>
      </c>
    </row>
    <row r="65" spans="1:5">
      <c r="A65" s="4" t="s">
        <v>378</v>
      </c>
      <c r="C65" s="7" t="n">
        <v>29617000</v>
      </c>
      <c r="E65" s="7" t="n">
        <v>0</v>
      </c>
    </row>
    <row r="66" spans="1:5">
      <c r="A66" s="4" t="s">
        <v>417</v>
      </c>
    </row>
    <row r="67" spans="1:5">
      <c r="A67" s="3" t="s">
        <v>376</v>
      </c>
    </row>
    <row r="68" spans="1:5">
      <c r="A68" s="4" t="s">
        <v>386</v>
      </c>
      <c r="B68" s="4" t="s">
        <v>418</v>
      </c>
    </row>
    <row r="69" spans="1:5">
      <c r="A69" s="4" t="s">
        <v>419</v>
      </c>
      <c r="B69" s="4" t="s">
        <v>420</v>
      </c>
    </row>
    <row r="70" spans="1:5">
      <c r="A70" s="4" t="s">
        <v>421</v>
      </c>
    </row>
    <row r="71" spans="1:5">
      <c r="A71" s="3" t="s">
        <v>376</v>
      </c>
    </row>
    <row r="72" spans="1:5">
      <c r="A72" s="4" t="s">
        <v>386</v>
      </c>
      <c r="B72" s="4" t="s">
        <v>387</v>
      </c>
    </row>
    <row r="73" spans="1:5">
      <c r="A73" s="4" t="s">
        <v>419</v>
      </c>
      <c r="B73" s="4" t="s">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618</v>
      </c>
      <c r="C4" s="7" t="n">
        <v>3673</v>
      </c>
    </row>
    <row r="5" spans="1:3">
      <c r="A5" s="4" t="s">
        <v>65</v>
      </c>
      <c r="B5" s="5" t="n">
        <v>1128</v>
      </c>
      <c r="C5" s="5" t="n">
        <v>957</v>
      </c>
    </row>
    <row r="6" spans="1:3">
      <c r="A6" s="4" t="s">
        <v>66</v>
      </c>
      <c r="B6" s="5" t="n">
        <v>261</v>
      </c>
      <c r="C6" s="5" t="n">
        <v>536</v>
      </c>
    </row>
    <row r="7" spans="1:3">
      <c r="A7" s="4" t="s">
        <v>67</v>
      </c>
      <c r="B7" s="5" t="n">
        <v>8007</v>
      </c>
      <c r="C7" s="5" t="n">
        <v>5166</v>
      </c>
    </row>
    <row r="8" spans="1:3">
      <c r="A8" s="3" t="s">
        <v>68</v>
      </c>
    </row>
    <row r="9" spans="1:3">
      <c r="A9" s="4" t="s">
        <v>69</v>
      </c>
      <c r="B9" s="5" t="n">
        <v>1738</v>
      </c>
      <c r="C9" s="5" t="n">
        <v>1049</v>
      </c>
    </row>
    <row r="10" spans="1:3">
      <c r="A10" s="4" t="s">
        <v>70</v>
      </c>
      <c r="B10" s="5" t="n">
        <v>770</v>
      </c>
      <c r="C10" s="5" t="n">
        <v>806</v>
      </c>
    </row>
    <row r="11" spans="1:3">
      <c r="A11" s="4" t="s">
        <v>71</v>
      </c>
      <c r="B11" s="5" t="n">
        <v>3924</v>
      </c>
      <c r="C11" s="5" t="n">
        <v>2815</v>
      </c>
    </row>
    <row r="12" spans="1:3">
      <c r="A12" s="4" t="s">
        <v>72</v>
      </c>
      <c r="B12" s="5" t="n">
        <v>67</v>
      </c>
      <c r="C12" s="5" t="n">
        <v>0</v>
      </c>
    </row>
    <row r="13" spans="1:3">
      <c r="A13" s="4" t="s">
        <v>73</v>
      </c>
      <c r="B13" s="5" t="n">
        <v>6499</v>
      </c>
      <c r="C13" s="5" t="n">
        <v>4670</v>
      </c>
    </row>
    <row r="14" spans="1:3">
      <c r="A14" s="3" t="s">
        <v>74</v>
      </c>
    </row>
    <row r="15" spans="1:3">
      <c r="A15" s="4" t="s">
        <v>75</v>
      </c>
      <c r="B15" s="5" t="n">
        <v>-597</v>
      </c>
      <c r="C15" s="5" t="n">
        <v>-380</v>
      </c>
    </row>
    <row r="16" spans="1:3">
      <c r="A16" s="4" t="s">
        <v>76</v>
      </c>
      <c r="B16" s="5" t="n">
        <v>2</v>
      </c>
      <c r="C16" s="5" t="n">
        <v>0</v>
      </c>
    </row>
    <row r="17" spans="1:3">
      <c r="A17" s="4" t="s">
        <v>77</v>
      </c>
      <c r="B17" s="5" t="n">
        <v>-595</v>
      </c>
      <c r="C17" s="5" t="n">
        <v>-380</v>
      </c>
    </row>
    <row r="18" spans="1:3">
      <c r="A18" s="4" t="s">
        <v>78</v>
      </c>
      <c r="B18" s="7" t="n">
        <v>913</v>
      </c>
      <c r="C18" s="7" t="n">
        <v>116</v>
      </c>
    </row>
    <row r="19" spans="1:3">
      <c r="A19" s="3" t="s">
        <v>79</v>
      </c>
    </row>
    <row r="20" spans="1:3">
      <c r="A20" s="4" t="s">
        <v>80</v>
      </c>
      <c r="B20" s="8" t="n">
        <v>0.07000000000000001</v>
      </c>
      <c r="C20" s="8" t="n">
        <v>0.02</v>
      </c>
    </row>
    <row r="21" spans="1:3">
      <c r="A21" s="4" t="s">
        <v>81</v>
      </c>
      <c r="B21" s="8" t="n">
        <v>0.07000000000000001</v>
      </c>
      <c r="C21" s="8" t="n">
        <v>0.02</v>
      </c>
    </row>
    <row r="22" spans="1:3">
      <c r="A22" s="4" t="s">
        <v>82</v>
      </c>
      <c r="B22" s="5" t="n">
        <v>12686183</v>
      </c>
      <c r="C22" s="5" t="n">
        <v>7511183</v>
      </c>
    </row>
    <row r="23" spans="1:3">
      <c r="A23" s="4" t="s">
        <v>83</v>
      </c>
      <c r="B23" s="5" t="n">
        <v>12819496</v>
      </c>
      <c r="C23" s="5" t="n">
        <v>7562644</v>
      </c>
    </row>
    <row r="24" spans="1:3">
      <c r="A24" s="4" t="s">
        <v>84</v>
      </c>
      <c r="B24" s="9" t="n">
        <v>0.3875</v>
      </c>
      <c r="C24" s="9" t="n">
        <v>0.3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2"/>
  </cols>
  <sheetData>
    <row r="1" spans="1:2">
      <c r="A1" s="1" t="s">
        <v>422</v>
      </c>
      <c r="B1" s="2" t="s">
        <v>1</v>
      </c>
    </row>
    <row r="2" spans="1:2">
      <c r="B2" s="2" t="s">
        <v>423</v>
      </c>
    </row>
    <row r="3" spans="1:2">
      <c r="A3" s="3" t="s">
        <v>424</v>
      </c>
    </row>
    <row r="4" spans="1:2">
      <c r="A4" s="4" t="s">
        <v>425</v>
      </c>
      <c r="B4" s="7" t="n">
        <v>482000</v>
      </c>
    </row>
    <row r="5" spans="1:2">
      <c r="A5" s="4" t="s">
        <v>426</v>
      </c>
    </row>
    <row r="6" spans="1:2">
      <c r="A6" s="3" t="s">
        <v>424</v>
      </c>
    </row>
    <row r="7" spans="1:2">
      <c r="A7" s="4" t="s">
        <v>427</v>
      </c>
      <c r="B7" s="5" t="n">
        <v>2</v>
      </c>
    </row>
    <row r="8" spans="1:2">
      <c r="A8" s="4" t="s">
        <v>428</v>
      </c>
      <c r="B8" s="7" t="n">
        <v>60000000</v>
      </c>
    </row>
    <row r="9" spans="1:2">
      <c r="A9" s="4" t="s">
        <v>429</v>
      </c>
      <c r="B9" s="5" t="n">
        <v>158000</v>
      </c>
    </row>
    <row r="10" spans="1:2">
      <c r="A10" s="4" t="s">
        <v>430</v>
      </c>
      <c r="B10" s="5" t="n">
        <v>160000</v>
      </c>
    </row>
    <row r="11" spans="1:2">
      <c r="A11" s="4" t="s">
        <v>431</v>
      </c>
    </row>
    <row r="12" spans="1:2">
      <c r="A12" s="3" t="s">
        <v>424</v>
      </c>
    </row>
    <row r="13" spans="1:2">
      <c r="A13" s="4" t="s">
        <v>432</v>
      </c>
      <c r="B13" s="7" t="n">
        <v>15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35</v>
      </c>
    </row>
    <row r="3" spans="1:2">
      <c r="A3" s="3" t="s">
        <v>434</v>
      </c>
    </row>
    <row r="4" spans="1:2">
      <c r="A4" s="4" t="s">
        <v>435</v>
      </c>
      <c r="B4" s="7" t="n">
        <v>-158</v>
      </c>
    </row>
    <row r="5" spans="1:2">
      <c r="A5" s="4" t="s">
        <v>436</v>
      </c>
      <c r="B5" s="5" t="n">
        <v>-6</v>
      </c>
    </row>
    <row r="6" spans="1:2">
      <c r="A6" s="4" t="s">
        <v>437</v>
      </c>
      <c r="B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38</v>
      </c>
      <c r="B1" s="2" t="s">
        <v>1</v>
      </c>
      <c r="C1" s="2" t="s">
        <v>439</v>
      </c>
    </row>
    <row r="2" spans="1:3">
      <c r="B2" s="2" t="s">
        <v>2</v>
      </c>
      <c r="C2" s="2" t="s">
        <v>23</v>
      </c>
    </row>
    <row r="3" spans="1:3">
      <c r="A3" s="3" t="s">
        <v>101</v>
      </c>
    </row>
    <row r="4" spans="1:3">
      <c r="A4" s="4" t="s">
        <v>440</v>
      </c>
      <c r="B4" s="5" t="n">
        <v>12988482</v>
      </c>
      <c r="C4" s="5" t="n">
        <v>7596940</v>
      </c>
    </row>
    <row r="5" spans="1:3">
      <c r="A5" s="4" t="s">
        <v>441</v>
      </c>
      <c r="B5" s="5" t="n">
        <v>0</v>
      </c>
      <c r="C5" s="5" t="n">
        <v>5175000</v>
      </c>
    </row>
    <row r="6" spans="1:3">
      <c r="A6" s="4" t="s">
        <v>442</v>
      </c>
      <c r="B6" s="5" t="n">
        <v>116771</v>
      </c>
      <c r="C6" s="5" t="n">
        <v>216542</v>
      </c>
    </row>
    <row r="7" spans="1:3">
      <c r="A7" s="4" t="s">
        <v>443</v>
      </c>
      <c r="B7" s="5" t="n">
        <v>13105253</v>
      </c>
      <c r="C7" s="5" t="n">
        <v>12988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44</v>
      </c>
      <c r="B1" s="2" t="s">
        <v>445</v>
      </c>
    </row>
    <row r="2" spans="1:2">
      <c r="A2" s="4" t="s">
        <v>446</v>
      </c>
    </row>
    <row r="3" spans="1:2">
      <c r="A3" s="3" t="s">
        <v>447</v>
      </c>
    </row>
    <row r="4" spans="1:2">
      <c r="A4" s="4" t="s">
        <v>448</v>
      </c>
      <c r="B4" s="7" t="n">
        <v>7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2</v>
      </c>
    </row>
    <row r="3" spans="1:3">
      <c r="A3" s="3" t="s">
        <v>158</v>
      </c>
    </row>
    <row r="4" spans="1:3">
      <c r="A4" s="4" t="s">
        <v>105</v>
      </c>
      <c r="B4" s="7" t="n">
        <v>913</v>
      </c>
      <c r="C4" s="7" t="n">
        <v>116</v>
      </c>
    </row>
    <row r="5" spans="1:3">
      <c r="A5" s="3" t="s">
        <v>450</v>
      </c>
    </row>
    <row r="6" spans="1:3">
      <c r="A6" s="4" t="s">
        <v>451</v>
      </c>
      <c r="B6" s="5" t="n">
        <v>13089684</v>
      </c>
      <c r="C6" s="5" t="n">
        <v>7696544</v>
      </c>
    </row>
    <row r="7" spans="1:3">
      <c r="A7" s="4" t="s">
        <v>452</v>
      </c>
      <c r="B7" s="5" t="n">
        <v>-403501</v>
      </c>
      <c r="C7" s="5" t="n">
        <v>-185361</v>
      </c>
    </row>
    <row r="8" spans="1:3">
      <c r="A8" s="4" t="s">
        <v>453</v>
      </c>
      <c r="B8" s="5" t="n">
        <v>12686183</v>
      </c>
      <c r="C8" s="5" t="n">
        <v>7511183</v>
      </c>
    </row>
    <row r="9" spans="1:3">
      <c r="A9" s="4" t="s">
        <v>453</v>
      </c>
      <c r="B9" s="5" t="n">
        <v>12686183</v>
      </c>
      <c r="C9" s="5" t="n">
        <v>7511183</v>
      </c>
    </row>
    <row r="10" spans="1:3">
      <c r="A10" s="4" t="s">
        <v>454</v>
      </c>
      <c r="B10" s="5" t="n">
        <v>133313</v>
      </c>
      <c r="C10" s="5" t="n">
        <v>51461</v>
      </c>
    </row>
    <row r="11" spans="1:3">
      <c r="A11" s="4" t="s">
        <v>455</v>
      </c>
      <c r="B11" s="5" t="n">
        <v>12819496</v>
      </c>
      <c r="C11" s="5" t="n">
        <v>7562644</v>
      </c>
    </row>
    <row r="12" spans="1:3">
      <c r="A12" s="4" t="s">
        <v>456</v>
      </c>
      <c r="B12" s="8" t="n">
        <v>0.07000000000000001</v>
      </c>
      <c r="C12" s="8" t="n">
        <v>0.02</v>
      </c>
    </row>
    <row r="13" spans="1:3">
      <c r="A13" s="4" t="s">
        <v>457</v>
      </c>
      <c r="B13" s="8" t="n">
        <v>0.07000000000000001</v>
      </c>
      <c r="C13" s="8" t="n">
        <v>0.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8</v>
      </c>
      <c r="B1" s="2" t="s">
        <v>1</v>
      </c>
    </row>
    <row r="2" spans="1:3">
      <c r="B2" s="2" t="s">
        <v>2</v>
      </c>
      <c r="C2" s="2" t="s">
        <v>62</v>
      </c>
    </row>
    <row r="3" spans="1:3">
      <c r="A3" s="4" t="s">
        <v>459</v>
      </c>
    </row>
    <row r="4" spans="1:3">
      <c r="A4" s="3" t="s">
        <v>281</v>
      </c>
    </row>
    <row r="5" spans="1:3">
      <c r="A5" s="4" t="s">
        <v>460</v>
      </c>
      <c r="B5" s="7" t="n">
        <v>318</v>
      </c>
      <c r="C5" s="7" t="n">
        <v>1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2</v>
      </c>
    </row>
    <row r="3" spans="1:3">
      <c r="A3" s="4" t="s">
        <v>462</v>
      </c>
    </row>
    <row r="4" spans="1:3">
      <c r="A4" s="3" t="s">
        <v>463</v>
      </c>
    </row>
    <row r="5" spans="1:3">
      <c r="A5" s="4" t="s">
        <v>464</v>
      </c>
      <c r="B5" s="5" t="n">
        <v>302299</v>
      </c>
      <c r="C5" s="5" t="n">
        <v>85757</v>
      </c>
    </row>
    <row r="6" spans="1:3">
      <c r="A6" s="4" t="s">
        <v>465</v>
      </c>
      <c r="B6" s="5" t="n">
        <v>116771</v>
      </c>
      <c r="C6" s="5" t="n">
        <v>117714</v>
      </c>
    </row>
    <row r="7" spans="1:3">
      <c r="A7" s="4" t="s">
        <v>466</v>
      </c>
      <c r="B7" s="5" t="n">
        <v>419070</v>
      </c>
      <c r="C7" s="5" t="n">
        <v>203471</v>
      </c>
    </row>
    <row r="8" spans="1:3">
      <c r="A8" s="4" t="s">
        <v>467</v>
      </c>
    </row>
    <row r="9" spans="1:3">
      <c r="A9" s="3" t="s">
        <v>463</v>
      </c>
    </row>
    <row r="10" spans="1:3">
      <c r="A10" s="4" t="s">
        <v>465</v>
      </c>
      <c r="B10" s="5" t="n">
        <v>59285</v>
      </c>
      <c r="C10" s="5" t="n">
        <v>58858</v>
      </c>
    </row>
    <row r="11" spans="1:3">
      <c r="A11" s="4" t="s">
        <v>468</v>
      </c>
    </row>
    <row r="12" spans="1:3">
      <c r="A12" s="3" t="s">
        <v>463</v>
      </c>
    </row>
    <row r="13" spans="1:3">
      <c r="A13" s="4" t="s">
        <v>465</v>
      </c>
      <c r="B13" s="5" t="n">
        <v>57486</v>
      </c>
      <c r="C13" s="5" t="n">
        <v>588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23"/>
    <col customWidth="1" max="3" min="3" width="43"/>
    <col customWidth="1" max="4" min="4" width="54"/>
    <col customWidth="1" max="5" min="5" width="24"/>
  </cols>
  <sheetData>
    <row r="1" spans="1:5">
      <c r="A1" s="1" t="s">
        <v>469</v>
      </c>
      <c r="B1" s="2" t="s">
        <v>470</v>
      </c>
      <c r="C1" s="2" t="s">
        <v>471</v>
      </c>
      <c r="D1" s="2" t="s">
        <v>472</v>
      </c>
      <c r="E1" s="2" t="s">
        <v>473</v>
      </c>
    </row>
    <row r="2" spans="1:5">
      <c r="A2" s="3" t="s">
        <v>474</v>
      </c>
    </row>
    <row r="3" spans="1:5">
      <c r="A3" s="4" t="s">
        <v>475</v>
      </c>
      <c r="D3" s="9" t="n">
        <v>0.3875</v>
      </c>
      <c r="E3" s="9" t="n">
        <v>0.3775</v>
      </c>
    </row>
    <row r="4" spans="1:5">
      <c r="A4" s="4" t="s">
        <v>340</v>
      </c>
      <c r="D4" s="5" t="n">
        <v>10</v>
      </c>
    </row>
    <row r="5" spans="1:5">
      <c r="A5" s="4" t="s">
        <v>238</v>
      </c>
      <c r="D5" s="5" t="n">
        <v>145000</v>
      </c>
    </row>
    <row r="6" spans="1:5">
      <c r="A6" s="4" t="s">
        <v>341</v>
      </c>
      <c r="D6" s="7" t="n">
        <v>28500</v>
      </c>
    </row>
    <row r="7" spans="1:5">
      <c r="A7" s="4" t="s">
        <v>342</v>
      </c>
      <c r="D7" s="7" t="n">
        <v>29311</v>
      </c>
    </row>
    <row r="8" spans="1:5">
      <c r="A8" s="4" t="s">
        <v>343</v>
      </c>
      <c r="D8" s="4" t="s">
        <v>344</v>
      </c>
    </row>
    <row r="9" spans="1:5">
      <c r="A9" s="4" t="s">
        <v>476</v>
      </c>
    </row>
    <row r="10" spans="1:5">
      <c r="A10" s="3" t="s">
        <v>474</v>
      </c>
    </row>
    <row r="11" spans="1:5">
      <c r="A11" s="4" t="s">
        <v>475</v>
      </c>
      <c r="B11" s="8" t="n">
        <v>0.39</v>
      </c>
    </row>
    <row r="12" spans="1:5">
      <c r="A12" s="4" t="s">
        <v>340</v>
      </c>
      <c r="C12" s="5" t="n">
        <v>6</v>
      </c>
    </row>
    <row r="13" spans="1:5">
      <c r="A13" s="4" t="s">
        <v>238</v>
      </c>
      <c r="C13" s="5" t="n">
        <v>79900</v>
      </c>
    </row>
    <row r="14" spans="1:5">
      <c r="A14" s="4" t="s">
        <v>341</v>
      </c>
      <c r="C14" s="7" t="n">
        <v>4100</v>
      </c>
    </row>
    <row r="15" spans="1:5">
      <c r="A15" s="4" t="s">
        <v>342</v>
      </c>
      <c r="C15" s="7" t="n">
        <v>4200</v>
      </c>
    </row>
    <row r="16" spans="1:5">
      <c r="A16" s="4" t="s">
        <v>343</v>
      </c>
      <c r="C16" s="4" t="s">
        <v>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78</v>
      </c>
      <c r="B4" s="7" t="n">
        <v>913</v>
      </c>
      <c r="C4" s="7" t="n">
        <v>116</v>
      </c>
    </row>
    <row r="5" spans="1:3">
      <c r="A5" s="3" t="s">
        <v>87</v>
      </c>
    </row>
    <row r="6" spans="1:3">
      <c r="A6" s="4" t="s">
        <v>88</v>
      </c>
      <c r="B6" s="5" t="n">
        <v>-158</v>
      </c>
      <c r="C6" s="5" t="n">
        <v>0</v>
      </c>
    </row>
    <row r="7" spans="1:3">
      <c r="A7" s="4" t="s">
        <v>89</v>
      </c>
      <c r="B7" s="5" t="n">
        <v>6</v>
      </c>
      <c r="C7" s="5" t="n">
        <v>0</v>
      </c>
    </row>
    <row r="8" spans="1:3">
      <c r="A8" s="4" t="s">
        <v>90</v>
      </c>
      <c r="B8" s="5" t="n">
        <v>-152</v>
      </c>
      <c r="C8" s="5" t="n">
        <v>0</v>
      </c>
    </row>
    <row r="9" spans="1:3">
      <c r="A9" s="4" t="s">
        <v>91</v>
      </c>
      <c r="B9" s="7" t="n">
        <v>761</v>
      </c>
      <c r="C9" s="7" t="n">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31"/>
    <col customWidth="1" max="7" min="7" width="46"/>
    <col customWidth="1" max="8" min="8" width="30"/>
  </cols>
  <sheetData>
    <row r="1" spans="1:8">
      <c r="A1" s="1" t="s">
        <v>92</v>
      </c>
      <c r="B1" s="2" t="s">
        <v>93</v>
      </c>
      <c r="C1" s="2" t="s">
        <v>94</v>
      </c>
      <c r="D1" s="2" t="s">
        <v>95</v>
      </c>
      <c r="E1" s="2" t="s">
        <v>96</v>
      </c>
      <c r="F1" s="2" t="s">
        <v>97</v>
      </c>
      <c r="G1" s="2" t="s">
        <v>98</v>
      </c>
      <c r="H1" s="2" t="s">
        <v>99</v>
      </c>
    </row>
    <row r="2" spans="1:8">
      <c r="A2" s="4" t="s">
        <v>100</v>
      </c>
      <c r="B2" s="7" t="n">
        <v>194007</v>
      </c>
      <c r="C2" s="7" t="n">
        <v>0</v>
      </c>
      <c r="D2" s="7" t="n">
        <v>130</v>
      </c>
      <c r="E2" s="7" t="n">
        <v>214323</v>
      </c>
      <c r="F2" s="7" t="n">
        <v>1265</v>
      </c>
      <c r="G2" s="7" t="n">
        <v>0</v>
      </c>
      <c r="H2" s="7" t="n">
        <v>-21711</v>
      </c>
    </row>
    <row r="3" spans="1:8">
      <c r="A3" s="3" t="s">
        <v>101</v>
      </c>
    </row>
    <row r="4" spans="1:8">
      <c r="A4" s="4" t="s">
        <v>102</v>
      </c>
      <c r="B4" s="5" t="n">
        <v>318</v>
      </c>
      <c r="D4" s="5" t="n">
        <v>1</v>
      </c>
      <c r="E4" s="5" t="n">
        <v>317</v>
      </c>
    </row>
    <row r="5" spans="1:8">
      <c r="A5" s="4" t="s">
        <v>103</v>
      </c>
      <c r="B5" s="5" t="n">
        <v>-158</v>
      </c>
      <c r="G5" s="5" t="n">
        <v>-158</v>
      </c>
    </row>
    <row r="6" spans="1:8">
      <c r="A6" s="4" t="s">
        <v>104</v>
      </c>
      <c r="B6" s="5" t="n">
        <v>6</v>
      </c>
      <c r="G6" s="5" t="n">
        <v>6</v>
      </c>
    </row>
    <row r="7" spans="1:8">
      <c r="A7" s="4" t="s">
        <v>105</v>
      </c>
      <c r="B7" s="5" t="n">
        <v>913</v>
      </c>
      <c r="F7" s="5" t="n">
        <v>913</v>
      </c>
    </row>
    <row r="8" spans="1:8">
      <c r="A8" s="4" t="s">
        <v>106</v>
      </c>
      <c r="B8" s="5" t="n">
        <v>-5078</v>
      </c>
      <c r="H8" s="5" t="n">
        <v>-5078</v>
      </c>
    </row>
    <row r="9" spans="1:8">
      <c r="A9" s="4" t="s">
        <v>107</v>
      </c>
      <c r="B9" s="7" t="n">
        <v>190008</v>
      </c>
      <c r="C9" s="7" t="n">
        <v>0</v>
      </c>
      <c r="D9" s="7" t="n">
        <v>131</v>
      </c>
      <c r="E9" s="7" t="n">
        <v>214640</v>
      </c>
      <c r="F9" s="7" t="n">
        <v>2178</v>
      </c>
      <c r="G9" s="7" t="n">
        <v>-152</v>
      </c>
      <c r="H9" s="7" t="n">
        <v>-26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08</v>
      </c>
      <c r="B1" s="2" t="s">
        <v>1</v>
      </c>
    </row>
    <row r="2" spans="1:2">
      <c r="B2" s="2" t="s">
        <v>109</v>
      </c>
    </row>
    <row r="3" spans="1:2">
      <c r="A3" s="4" t="s">
        <v>99</v>
      </c>
    </row>
    <row r="4" spans="1:2">
      <c r="A4" s="4" t="s">
        <v>110</v>
      </c>
      <c r="B4" s="9" t="n">
        <v>0.38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2</v>
      </c>
    </row>
    <row r="3" spans="1:3">
      <c r="A3" s="3" t="s">
        <v>112</v>
      </c>
    </row>
    <row r="4" spans="1:3">
      <c r="A4" s="4" t="s">
        <v>105</v>
      </c>
      <c r="B4" s="7" t="n">
        <v>913</v>
      </c>
      <c r="C4" s="7" t="n">
        <v>116</v>
      </c>
    </row>
    <row r="5" spans="1:3">
      <c r="A5" s="3" t="s">
        <v>113</v>
      </c>
    </row>
    <row r="6" spans="1:3">
      <c r="A6" s="4" t="s">
        <v>71</v>
      </c>
      <c r="B6" s="5" t="n">
        <v>3998</v>
      </c>
      <c r="C6" s="5" t="n">
        <v>2906</v>
      </c>
    </row>
    <row r="7" spans="1:3">
      <c r="A7" s="4" t="s">
        <v>102</v>
      </c>
      <c r="B7" s="5" t="n">
        <v>318</v>
      </c>
      <c r="C7" s="5" t="n">
        <v>120</v>
      </c>
    </row>
    <row r="8" spans="1:3">
      <c r="A8" s="4" t="s">
        <v>114</v>
      </c>
      <c r="B8" s="5" t="n">
        <v>-265</v>
      </c>
      <c r="C8" s="5" t="n">
        <v>-95</v>
      </c>
    </row>
    <row r="9" spans="1:3">
      <c r="A9" s="4" t="s">
        <v>115</v>
      </c>
      <c r="B9" s="5" t="n">
        <v>67</v>
      </c>
      <c r="C9" s="5" t="n">
        <v>0</v>
      </c>
    </row>
    <row r="10" spans="1:3">
      <c r="A10" s="4" t="s">
        <v>116</v>
      </c>
      <c r="B10" s="5" t="n">
        <v>-5</v>
      </c>
      <c r="C10" s="5" t="n">
        <v>-188</v>
      </c>
    </row>
    <row r="11" spans="1:3">
      <c r="A11" s="3" t="s">
        <v>117</v>
      </c>
    </row>
    <row r="12" spans="1:3">
      <c r="A12" s="4" t="s">
        <v>118</v>
      </c>
      <c r="B12" s="5" t="n">
        <v>32</v>
      </c>
      <c r="C12" s="5" t="n">
        <v>-564</v>
      </c>
    </row>
    <row r="13" spans="1:3">
      <c r="A13" s="4" t="s">
        <v>37</v>
      </c>
      <c r="B13" s="5" t="n">
        <v>-578</v>
      </c>
      <c r="C13" s="5" t="n">
        <v>455</v>
      </c>
    </row>
    <row r="14" spans="1:3">
      <c r="A14" s="4" t="s">
        <v>38</v>
      </c>
      <c r="B14" s="5" t="n">
        <v>75</v>
      </c>
      <c r="C14" s="5" t="n">
        <v>-164</v>
      </c>
    </row>
    <row r="15" spans="1:3">
      <c r="A15" s="4" t="s">
        <v>119</v>
      </c>
      <c r="B15" s="5" t="n">
        <v>4555</v>
      </c>
      <c r="C15" s="5" t="n">
        <v>2586</v>
      </c>
    </row>
    <row r="16" spans="1:3">
      <c r="A16" s="3" t="s">
        <v>120</v>
      </c>
    </row>
    <row r="17" spans="1:3">
      <c r="A17" s="4" t="s">
        <v>121</v>
      </c>
      <c r="B17" s="5" t="n">
        <v>-29311</v>
      </c>
      <c r="C17" s="5" t="n">
        <v>-25326</v>
      </c>
    </row>
    <row r="18" spans="1:3">
      <c r="A18" s="4" t="s">
        <v>122</v>
      </c>
      <c r="B18" s="5" t="n">
        <v>0</v>
      </c>
      <c r="C18" s="5" t="n">
        <v>-12406</v>
      </c>
    </row>
    <row r="19" spans="1:3">
      <c r="A19" s="4" t="s">
        <v>123</v>
      </c>
      <c r="B19" s="5" t="n">
        <v>140</v>
      </c>
      <c r="C19" s="5" t="n">
        <v>0</v>
      </c>
    </row>
    <row r="20" spans="1:3">
      <c r="A20" s="4" t="s">
        <v>124</v>
      </c>
      <c r="B20" s="5" t="n">
        <v>-64</v>
      </c>
      <c r="C20" s="5" t="n">
        <v>-389</v>
      </c>
    </row>
    <row r="21" spans="1:3">
      <c r="A21" s="4" t="s">
        <v>125</v>
      </c>
      <c r="B21" s="5" t="n">
        <v>-29235</v>
      </c>
      <c r="C21" s="5" t="n">
        <v>-38121</v>
      </c>
    </row>
    <row r="22" spans="1:3">
      <c r="A22" s="3" t="s">
        <v>126</v>
      </c>
    </row>
    <row r="23" spans="1:3">
      <c r="A23" s="4" t="s">
        <v>127</v>
      </c>
      <c r="B23" s="5" t="n">
        <v>-29000</v>
      </c>
      <c r="C23" s="5" t="n">
        <v>38000</v>
      </c>
    </row>
    <row r="24" spans="1:3">
      <c r="A24" s="4" t="s">
        <v>128</v>
      </c>
      <c r="B24" s="5" t="n">
        <v>60000</v>
      </c>
      <c r="C24" s="5" t="n">
        <v>0</v>
      </c>
    </row>
    <row r="25" spans="1:3">
      <c r="A25" s="4" t="s">
        <v>129</v>
      </c>
      <c r="B25" s="5" t="n">
        <v>-5078</v>
      </c>
      <c r="C25" s="5" t="n">
        <v>-2912</v>
      </c>
    </row>
    <row r="26" spans="1:3">
      <c r="A26" s="4" t="s">
        <v>130</v>
      </c>
      <c r="B26" s="5" t="n">
        <v>-766</v>
      </c>
      <c r="C26" s="5" t="n">
        <v>0</v>
      </c>
    </row>
    <row r="27" spans="1:3">
      <c r="A27" s="4" t="s">
        <v>131</v>
      </c>
      <c r="B27" s="5" t="n">
        <v>25156</v>
      </c>
      <c r="C27" s="5" t="n">
        <v>35088</v>
      </c>
    </row>
    <row r="28" spans="1:3">
      <c r="A28" s="4" t="s">
        <v>132</v>
      </c>
      <c r="B28" s="5" t="n">
        <v>476</v>
      </c>
      <c r="C28" s="5" t="n">
        <v>-447</v>
      </c>
    </row>
    <row r="29" spans="1:3">
      <c r="A29" s="4" t="s">
        <v>133</v>
      </c>
      <c r="B29" s="5" t="n">
        <v>1568</v>
      </c>
      <c r="C29" s="5" t="n">
        <v>2018</v>
      </c>
    </row>
    <row r="30" spans="1:3">
      <c r="A30" s="4" t="s">
        <v>134</v>
      </c>
      <c r="B30" s="5" t="n">
        <v>2044</v>
      </c>
      <c r="C30" s="5" t="n">
        <v>1571</v>
      </c>
    </row>
    <row r="31" spans="1:3">
      <c r="A31" s="3" t="s">
        <v>135</v>
      </c>
    </row>
    <row r="32" spans="1:3">
      <c r="A32" s="4" t="s">
        <v>136</v>
      </c>
      <c r="B32" s="5" t="n">
        <v>780</v>
      </c>
      <c r="C32" s="5" t="n">
        <v>294</v>
      </c>
    </row>
    <row r="33" spans="1:3">
      <c r="A33" s="4" t="s">
        <v>137</v>
      </c>
      <c r="B33" s="5" t="n">
        <v>46</v>
      </c>
      <c r="C33" s="5" t="n">
        <v>0</v>
      </c>
    </row>
    <row r="34" spans="1:3">
      <c r="A34" s="4" t="s">
        <v>88</v>
      </c>
      <c r="B34" s="7" t="n">
        <v>-158</v>
      </c>
      <c r="C3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8:01Z</dcterms:created>
  <dcterms:modified xmlns:dcterms="http://purl.org/dc/terms/" xmlns:xsi="http://www.w3.org/2001/XMLSchema-instance" xsi:type="dcterms:W3CDTF">2017-05-09T17:08:01Z</dcterms:modified>
</cp:coreProperties>
</file>